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Consolidation Policy"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Accounting for Derivative Instr" sheetId="11" state="visible" r:id="rId11"/>
    <sheet xmlns:r="http://schemas.openxmlformats.org/officeDocument/2006/relationships" name="Fair Value Measurements" sheetId="12" state="visible" r:id="rId12"/>
    <sheet xmlns:r="http://schemas.openxmlformats.org/officeDocument/2006/relationships" name="Retirement Benefits" sheetId="13" state="visible" r:id="rId13"/>
    <sheet xmlns:r="http://schemas.openxmlformats.org/officeDocument/2006/relationships" name="Regulation and Rates" sheetId="14" state="visible" r:id="rId14"/>
    <sheet xmlns:r="http://schemas.openxmlformats.org/officeDocument/2006/relationships" name="Commitments and Contingencies" sheetId="15" state="visible" r:id="rId15"/>
    <sheet xmlns:r="http://schemas.openxmlformats.org/officeDocument/2006/relationships" name="Other" sheetId="16" state="visible" r:id="rId16"/>
    <sheet xmlns:r="http://schemas.openxmlformats.org/officeDocument/2006/relationships" name="Summary of Consolidation Poli_2" sheetId="17" state="visible" r:id="rId17"/>
    <sheet xmlns:r="http://schemas.openxmlformats.org/officeDocument/2006/relationships" name="New Accounting Pronouncements (" sheetId="18" state="visible" r:id="rId18"/>
    <sheet xmlns:r="http://schemas.openxmlformats.org/officeDocument/2006/relationships" name="Revenue (Tables)" sheetId="19" state="visible" r:id="rId19"/>
    <sheet xmlns:r="http://schemas.openxmlformats.org/officeDocument/2006/relationships" name="Accounting for Derivative Ins_2" sheetId="20" state="visible" r:id="rId20"/>
    <sheet xmlns:r="http://schemas.openxmlformats.org/officeDocument/2006/relationships" name="Fair Value Measurements (Tables" sheetId="21" state="visible" r:id="rId21"/>
    <sheet xmlns:r="http://schemas.openxmlformats.org/officeDocument/2006/relationships" name="Retirement Benefits (Tables)" sheetId="22" state="visible" r:id="rId22"/>
    <sheet xmlns:r="http://schemas.openxmlformats.org/officeDocument/2006/relationships" name="Summary of Consolidation Poli_3" sheetId="23" state="visible" r:id="rId23"/>
    <sheet xmlns:r="http://schemas.openxmlformats.org/officeDocument/2006/relationships" name="New Accounting Pronouncements S" sheetId="24" state="visible" r:id="rId24"/>
    <sheet xmlns:r="http://schemas.openxmlformats.org/officeDocument/2006/relationships" name="New Accounting Pronouncements R" sheetId="25" state="visible" r:id="rId25"/>
    <sheet xmlns:r="http://schemas.openxmlformats.org/officeDocument/2006/relationships" name="New Accounting Pronouncements C" sheetId="26" state="visible" r:id="rId26"/>
    <sheet xmlns:r="http://schemas.openxmlformats.org/officeDocument/2006/relationships" name="Revenue (Details)" sheetId="27" state="visible" r:id="rId27"/>
    <sheet xmlns:r="http://schemas.openxmlformats.org/officeDocument/2006/relationships" name="Accounting for Derivative Ins_3" sheetId="28" state="visible" r:id="rId28"/>
    <sheet xmlns:r="http://schemas.openxmlformats.org/officeDocument/2006/relationships" name="Accounting for Derivative Ins_4" sheetId="29" state="visible" r:id="rId29"/>
    <sheet xmlns:r="http://schemas.openxmlformats.org/officeDocument/2006/relationships" name="Accounting for Derivative Ins_5" sheetId="30" state="visible" r:id="rId30"/>
    <sheet xmlns:r="http://schemas.openxmlformats.org/officeDocument/2006/relationships" name="Accounting for Derivative Ins_6" sheetId="31" state="visible" r:id="rId31"/>
    <sheet xmlns:r="http://schemas.openxmlformats.org/officeDocument/2006/relationships" name="Accounting for Derivative Ins_7" sheetId="32" state="visible" r:id="rId32"/>
    <sheet xmlns:r="http://schemas.openxmlformats.org/officeDocument/2006/relationships" name="Fair Value Measurements Debt at" sheetId="33" state="visible" r:id="rId33"/>
    <sheet xmlns:r="http://schemas.openxmlformats.org/officeDocument/2006/relationships" name="Fair Value Measurements Assets " sheetId="34" state="visible" r:id="rId34"/>
    <sheet xmlns:r="http://schemas.openxmlformats.org/officeDocument/2006/relationships" name="Fair Value Measurements Valuati" sheetId="35" state="visible" r:id="rId35"/>
    <sheet xmlns:r="http://schemas.openxmlformats.org/officeDocument/2006/relationships" name="Retirement Benefits Net Periodi" sheetId="36" state="visible" r:id="rId36"/>
    <sheet xmlns:r="http://schemas.openxmlformats.org/officeDocument/2006/relationships" name="Retirement Benefits Change in N" sheetId="37" state="visible" r:id="rId37"/>
    <sheet xmlns:r="http://schemas.openxmlformats.org/officeDocument/2006/relationships" name="Retirement Benefits Activity (D" sheetId="38" state="visible" r:id="rId38"/>
    <sheet xmlns:r="http://schemas.openxmlformats.org/officeDocument/2006/relationships" name="Regulation and Rates (Details)" sheetId="39" state="visible" r:id="rId39"/>
    <sheet xmlns:r="http://schemas.openxmlformats.org/officeDocument/2006/relationships" name="Commitments and Contingencies (" sheetId="40" state="visible" r:id="rId40"/>
    <sheet xmlns:r="http://schemas.openxmlformats.org/officeDocument/2006/relationships" name="Other (Details)" sheetId="41" state="visible" r:id="rId41"/>
  </sheets>
  <definedNames/>
  <calcPr calcId="124519" fullCalcOnLoad="1"/>
</workbook>
</file>

<file path=xl/sharedStrings.xml><?xml version="1.0" encoding="utf-8"?>
<sst xmlns="http://schemas.openxmlformats.org/spreadsheetml/2006/main" uniqueCount="535">
  <si>
    <t>Document And Entity Information</t>
  </si>
  <si>
    <t>9 Months Ended</t>
  </si>
  <si>
    <t>Sep. 30, 2018shares</t>
  </si>
  <si>
    <t>Entity Information [Line Items]</t>
  </si>
  <si>
    <t>Entity Registrant Name</t>
  </si>
  <si>
    <t>PUGET ENERGY INC /WA</t>
  </si>
  <si>
    <t>Entity Central Index Key</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true</t>
  </si>
  <si>
    <t>Subsidiaries [Member]</t>
  </si>
  <si>
    <t>PUGET SOUND ENERGY INC</t>
  </si>
  <si>
    <t>CONSOLIDATED STATEMENTS OF INCOME - USD ($) $ in Thousands</t>
  </si>
  <si>
    <t>3 Months Ended</t>
  </si>
  <si>
    <t>Sep. 30, 2018</t>
  </si>
  <si>
    <t>Sep. 30, 2017</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 (loss)</t>
  </si>
  <si>
    <t>Other income (expense):</t>
  </si>
  <si>
    <t>Other income</t>
  </si>
  <si>
    <t>Other expense</t>
  </si>
  <si>
    <t>Non-hedged interest rate swap (expense) income</t>
  </si>
  <si>
    <t>Interest charges:</t>
  </si>
  <si>
    <t>AFUDC</t>
  </si>
  <si>
    <t>Interest expense</t>
  </si>
  <si>
    <t>Income (loss) before income taxes</t>
  </si>
  <si>
    <t>Income tax (benefit) expense</t>
  </si>
  <si>
    <t>Net income (loss)</t>
  </si>
  <si>
    <t>CONSOLIDATED STATEMENTS OF COMPREHENSIVE INCOME - USD ($) $ in Thousands</t>
  </si>
  <si>
    <t>Parent [Line Items]</t>
  </si>
  <si>
    <t>Other comprehensive income (loss):</t>
  </si>
  <si>
    <t>Net unrealized gain (loss) from pension and postretirement plans, net of tax</t>
  </si>
  <si>
    <t>Reclassification of stranded taxes to retained earnings due to tax reform</t>
  </si>
  <si>
    <t>Other comprehensive income (loss)</t>
  </si>
  <si>
    <t>Comprehensive income (loss)</t>
  </si>
  <si>
    <t>Amortization of treasury interest rate swaps to earnings, net of tax</t>
  </si>
  <si>
    <t>CONSOLIDATED STATEMENTS OF COMPREHENSIVE INCOME (Parenthetical) - USD ($) $ in Thousands</t>
  </si>
  <si>
    <t>CONSOLIDATED BALANCE SHEETS - USD ($) $ in Thousands</t>
  </si>
  <si>
    <t>Dec. 31, 2017</t>
  </si>
  <si>
    <t>Utility plant (at original cost, including construction work in progress of $575,180 and $495,937, respectively):</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Materials and supplies, at average cost</t>
  </si>
  <si>
    <t>Fuel and gas inventory, at average cost</t>
  </si>
  <si>
    <t>Unrealized gain on derivative instruments</t>
  </si>
  <si>
    <t>Prepaid expense and other</t>
  </si>
  <si>
    <t>Power contract acquisition adjustment gain</t>
  </si>
  <si>
    <t>Total current assets</t>
  </si>
  <si>
    <t>Other long-term and regulatory assets:</t>
  </si>
  <si>
    <t>Power cost adjustment mechanism</t>
  </si>
  <si>
    <t>Regulatory assets related to power contracts</t>
  </si>
  <si>
    <t>Other regulatory assets</t>
  </si>
  <si>
    <t>Derivative Asset, Noncurrent</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 issuance costs and other</t>
  </si>
  <si>
    <t>Total long-term debt</t>
  </si>
  <si>
    <t>Total capitalization</t>
  </si>
  <si>
    <t>Current liabilities:</t>
  </si>
  <si>
    <t>Accounts payable</t>
  </si>
  <si>
    <t>Short-term debt</t>
  </si>
  <si>
    <t>Current maturities of long-term debt</t>
  </si>
  <si>
    <t>Purchased gas adjustment liability</t>
  </si>
  <si>
    <t>Accrued expenses:</t>
  </si>
  <si>
    <t>Taxes</t>
  </si>
  <si>
    <t>Salaries and wages</t>
  </si>
  <si>
    <t>Interest</t>
  </si>
  <si>
    <t>Unrealized loss on derivative instruments</t>
  </si>
  <si>
    <t>Power contract acquisition adjustment loss</t>
  </si>
  <si>
    <t>Total current liabilities</t>
  </si>
  <si>
    <t>Long-term and regulatory liabilities:</t>
  </si>
  <si>
    <t>Deferred income taxes</t>
  </si>
  <si>
    <t>Regulatory liabilities</t>
  </si>
  <si>
    <t>Regulatory liability for deferred income taxes</t>
  </si>
  <si>
    <t>Regulatory liabilities related to power contracts</t>
  </si>
  <si>
    <t>Other deferred credits</t>
  </si>
  <si>
    <t>Total long-term and regulatory liabilities</t>
  </si>
  <si>
    <t>Commitments and contingencies (Note 8)</t>
  </si>
  <si>
    <t xml:space="preserve"> </t>
  </si>
  <si>
    <t>Total capitalization and liabilities</t>
  </si>
  <si>
    <t>CONSOLIDATED BALANCE SHEETS (Parenthetical) - USD ($) $ in Thousands</t>
  </si>
  <si>
    <t>ASSETS</t>
  </si>
  <si>
    <t>Construction work in progress</t>
  </si>
  <si>
    <t>Allowance for doubtful accounts</t>
  </si>
  <si>
    <t>Common shareholder’s equity:</t>
  </si>
  <si>
    <t>Common stock, par value (in dollars per share)</t>
  </si>
  <si>
    <t>Common stock, shares authorized (in shares)</t>
  </si>
  <si>
    <t>Common stock, shares outstanding (in shares)</t>
  </si>
  <si>
    <t>CONSOLIDATED STATEMENTS OF CASH FLOWS - USD ($) $ in Thousands</t>
  </si>
  <si>
    <t>Cash, Cash Equivalents, Restricted Cash and Restricted Cash Equivalents</t>
  </si>
  <si>
    <t>Operating activities:</t>
  </si>
  <si>
    <t>Adjustments to reconcile net income (loss) to net cash provided by operating activities:</t>
  </si>
  <si>
    <t>Deferred income taxes and tax credits, net</t>
  </si>
  <si>
    <t>Net unrealized (gain) loss on derivative instruments</t>
  </si>
  <si>
    <t>AFUDC – equity</t>
  </si>
  <si>
    <t>Monetized production tax credits</t>
  </si>
  <si>
    <t>Adjustments, Noncash Items, to Reconcile Net Income (Loss) to Cash Provided by (Used in) Operating Activities</t>
  </si>
  <si>
    <t>Funding of pension liability</t>
  </si>
  <si>
    <t>Regulatory Assets</t>
  </si>
  <si>
    <t>Other long-term assets and liabilities</t>
  </si>
  <si>
    <t>Change in certain current assets and liabilities:</t>
  </si>
  <si>
    <t>Accounts receivable and unbilled revenue</t>
  </si>
  <si>
    <t>Materials and supplies</t>
  </si>
  <si>
    <t>Increase (Decrease) in Fuel Inventories</t>
  </si>
  <si>
    <t>Prepayments and other</t>
  </si>
  <si>
    <t>Purchased gas adjustment</t>
  </si>
  <si>
    <t>Taxes payable</t>
  </si>
  <si>
    <t>Net cash provided by (used in) operating activities</t>
  </si>
  <si>
    <t>Investing activities:</t>
  </si>
  <si>
    <t>Construction expenditures - excluding equity AFUDC</t>
  </si>
  <si>
    <t>Net cash provided by (used in) investing activities</t>
  </si>
  <si>
    <t>Financing activities:</t>
  </si>
  <si>
    <t>Change in short-term debt, net</t>
  </si>
  <si>
    <t>Dividends paid</t>
  </si>
  <si>
    <t>Proceeds from long-term debt and bonds issued</t>
  </si>
  <si>
    <t>Redemption of bonds and notes</t>
  </si>
  <si>
    <t>Net cash provided by (used in) financing activities</t>
  </si>
  <si>
    <t>Cash, Cash Equivalents, Restricted Cash and Restricted Cash Equivalents, Period Increase (Decrease), Excluding Exchange Rate Effect</t>
  </si>
  <si>
    <t>Supplemental cash flow information:</t>
  </si>
  <si>
    <t>Cash payments for interest (net of capitalized interest)</t>
  </si>
  <si>
    <t>Cash payments (refunds) for income taxes</t>
  </si>
  <si>
    <t>Non-cash financing and investing activities:</t>
  </si>
  <si>
    <t>Accounts payable for capital expenditures eliminated from cash flows</t>
  </si>
  <si>
    <t>Summary of Consolidation Policy</t>
  </si>
  <si>
    <t>Accounting Policies [Abstract]</t>
  </si>
  <si>
    <t>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ccounting Standards Codification (ASC) 805, “Business Combinations”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acoma LNG Facility The Tacoma LNG facility is intended to provide peak-shaving services to PSE’s natural gas customers. By storing surplus natural gas, PSE is able to meet the requirements of peak consumption. LNG will also provide fuel to transportation customers, particularly in the marine market. On January 24, 2018, the Puget Sound Clean Air Agency determined a Supplemental Environmental Impact Statement is necessary in order to rule on the air quality permit for the facility. As a result of requiring a Supplemental Environmental Impact Statement, the Company's construction schedule may be impacted depending on the Puget Sound Clean Air Agency's timing and decision on the air quality permit. If delayed, the construction schedule and costs may be adversely impacted. Pursuant to an order by the Washington Utilities and Transportation Commission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156.1 million of construction work in progress and $1.5 million of operating costs related to Puget LNG's portion of the Tacoma LNG facility are reported in the Puget Energy "Other property and investments" and "Non-utility expense and other" financial statement line items, respectively, as of September 30, 2018 . Additionally, $120.0 million of construction work in progress related to PSE’s portion of the Tacoma LNG facility is reported in the PSE “Utility plant - Natural gas plant” financial statement line item, as PSE is a regulated entity.</t>
  </si>
  <si>
    <t>New Accounting Pronouncements</t>
  </si>
  <si>
    <t>New Accounting Pronouncements and Changes in Accounting Principles [Abstract]</t>
  </si>
  <si>
    <t xml:space="preserve"> New Accounting Pronouncements Recently Adopted Accounting Guidance Retirement Benefits In March 2017, the FASB issued Accounting Standards Update (ASU) 2017-07, " Compensation - Retirement Benefits (Topic 715): Improving the Presentation of Net Periodic Pension Cost and Net Periodic Postretirement Benefit Cost ". The amendments require that an employer report the service cost component in the same line items as other compensation costs arising from services rendered by the pertinent employees during the period. The other components of net benefit cost (which include interest costs, expected return on plan assets, amortization of prior service cost or credits and actuarial gains and losses) are required to be presented in the income statement separately from the service cost component and outside a subtotal of income from operations. The line item used in the income statement to present the other components of net benefit cost must be disclosed. Additionally, the service cost component of net benefit cost is the only eligible cost for capitalization. These amendments are effective for fiscal years beginning after December 15, 2017, including interim periods within those years. The Company adopted ASU 2017-07 during the first quarter of fiscal year 2018 by applying the amendments related to the presentation of the service cost component and other components of net periodic pension cost retrospectively. For additional information, see Note 6, "Retirement Benefits" to the consolidated financial statements included in Item 1 of this report. Income Taxes In March 2018, the FASB issued ASU 2018-05, "Income Taxes (Topic 740): Amendments to SEC Paragraphs Pursuant to SEC Staff Accounting Bulletin No. 118" . The staff of the U.S. Securities and Exchange Commission (SEC) recognized the complexity of reflecting the impacts of the Tax Cuts Job Act (TCJA), and on December 22, 2017 issued guidance in Staff Accounting Bulletin 118 (SAB 118), which clarifies accounting for income taxes under Accounting Standards Codification (ASC) 740 if information is not yet available or complete and provides for up to a one year period in which to complete the required analysis and accounting (the measurement period). SAB 118 describes three scenarios (or “buckets”) associated with a company’s status of accounting for income tax reform: (i) a company is complete with its accounting for certain effects of tax reform, (ii) a company is able to determine a reasonable estimate for certain effects of tax reform and records that estimate as a provisional amount, or (iii) a company is not able to determine a reasonable estimate and therefore continues to apply ASC 740, based on the provisions of the tax laws that were in effect immediately prior to the TCJA being enacted. The Company has completed the required analysis and accounting for substantially all the effects of the TCJA's enactment and has made a reasonable estimate as to the other effects and has reflected the measurement and accounting of the effects in the consolidated financial statements. The items reflected as provisional amounts include tax depreciation and amortization and other book to tax differences. The Company has accounted for these items based on its interpretation of the TCJA. Further interpretive guidance on the TCJA from the Internal Revenue Service (IRS), U.S. Treasury Department, or the Joint Committee on Taxation may require adjustments to the Company's accounting. In accordance with SAB 118, adjustments, if any, will be recorded in 2018. At December 31, 2017, the Company did not identify any effects of the TCJA for which they were not able to either complete the required analysis or make a reasonable estimate. Additionally, PSE filed an accounting petition on December 29, 2017 requesting deferred accounting treatment for impacts of tax reform. For additional information, see Note 7, "Regulation and Rates" to the consolidated financial statements included in Item 1 of this report. Stranded Tax Effects in AOCI In February 2018, the FASB issued ASU 2018-02, " Income Statement—Reporting Comprehensive Income (Topic 220): Reclassification of Certain Tax Effects from Accumulated Other Comprehensive Income " . The amendments in this update allow reclassification from accumulated other comprehensive income to retained earnings for stranded tax effects resulting from the TCJA and will improve the usefulness of information reported to financial statement users. These amendments are effective for fiscal years beginning after December 15, 2018, including interim periods within those years. Early adoption is permitted, including adoption in any interim period for reporting periods for which financial statements have not yet been issued. The Company early adopted ASU 2018-02 as of January 1, 2018 and reclassified accumulated other comprehensive income to retained earnings, resulting in a $5.2 million increase for Puget Energy related to pension and post-retirement plans and a $27.3 million increase for PSE, comprised of $26.2 million related to pension and post-retirement plans and $1.1 million related to interest rate swaps. Statement of Cash Flows In August 2016, the FASB issued ASU 2016-15, " Statement of Cash Flows (Topic 230): Classification of Certain Cash Receipts and Cash Payments ". The amendments in ASU 2016-15 provide guidance for eight specific cash flow issues that include (i) debt prepayment or debt extinguishment costs, (ii) settlement of zero-coupon debt instruments, (iii) contingent consideration payments made after a business combination, (iv) proceeds from the settlement of insurance claims, (v) proceeds from the settlement of corporate-owned life insurance policies, including bank-owned life insurance policies, (vi) distribution received from equity method investees, (vii) beneficial interest in securitization transactions, and (viii) separately identifiable cash flows and application of the predominance principle. This update is effective for financial statements issued for fiscal years beginning after December 15, 2017, and interim periods within those fiscal years. Early adoption is permitted for all entities upon issuance. The amendments in this update should be applied using a retrospective transition method to each period presented. The Company adopted ASU 2016-15 as of January 1, 2018, with the standard only impacting the classification of debt extinguishment costs as financing outflows. In November 2016, the FASB issued ASU 2016-18, "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 new standard is effective for fiscal years beginning after December 15, 2017, and interim periods within those fiscal years. The Company adopted ASU 2016-18 as of January 1, 2018, by moving the presentation of restricted cash in the statement of cash flows to net cash flows of total cash, cash equivalents, and restricted cash. Amounts included in restricted cash primarily represent funds required to be set aside for contractual obligations related to transmission and generation facilities. The following tables provide a reconciliation of cash, cash equivalents and restricted cash reported within the statements of cash flows: Puget Energy Nine Months Ended (Dollars in Thousands) 2018 2017 Cash and cash equivalents $ 7,965 $ 6,768 Restricted cash 11,143 9,302 Total cash, cash equivalents and restricted cash shown in the statement of cash flows $ 19,108 $ 16,070 Puget Sound Energy Nine Months Ended (Dollars in Thousands) 2018 2017 Cash and cash equivalents $ 5,640 $ 5,939 Restricted cash 11,143 9,302 Total cash, cash equivalents and restricted cash shown in the statement of cash flows $ 16,783 $ 15,241 Revenue Recognition In May 2014, the FASB issued ASU No. 2014-09, " Revenue from Contracts with Customers (Topic 606) ". ASU 2014-09 and the related amendments outline a single comprehensive model for use in accounting for revenue arising from contracts with customers and supersede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Company implemented the standard as of January 1, 2018, using the modified retrospective method of adoption. As a result of implementation of this standard, the Company made no cumulative adjustments to revenue for contracts with customers open as of January 1, 2018. For the three and nine months ended September 30, 2018 , the Company's revenue was 86.9% and 91.4% comprised of contracts with retail customers from rate-regulated sales of electricity and natural gas where revenue is recognized over time as delivered. Pursuant to the new standard, the Company has added enhanced quantitative and qualitative disclosures for revenue from contracts with customers and revenue outside the scope of the standard, in Note 3, "Revenue" to the consolidated financial statements included in Item 1 of this report. Accounting Standards Issued but Not Yet Adopted Internal-Use Software In August 2018, the FASB issued ASU 2018-15, "Intangibles—Goodwill and Other—Internal-Use Software (Subtopic 350-40): Customer’s Accounting for Implementation Costs Incurred in a Cloud Computing Arrangement That Is a Service Contract" .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evaluating potential impacts of these amendments. Fair Value Measurement In August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e amendments are effective for fiscal years, and interim periods within those fiscal years, beginning after December 15, 2019. The Company is in the process of evaluating potential impacts of these amendments to Note 5, "Fair Value Measurements" to the consolidated financial statements. Retirement Benefits In August 2018, the FASB issued ASU 2018-14, " Compensation—Retirement Benefits—Defined Benefit Plans—General (Subtopic 715-20): Disclosure Framework—Changes to the Disclosure Requirements for Defined Benefit Plans" . This update modifies the disclosure requirements for employers that sponsor defined benefit pension or other postretirement plans through added, removed, and clarified requirements of relevant disclosures. The amendments in this update are effective for fiscal years ending after December 15, 2020, for public business entities and for fiscal years ending after December 15, 2021, for all other entities. Early adoption is permitted for all entities. The Company is in the process of evaluating potential impacts of these amendments to Note 6, "Retirement Benefits" to the consolidated financial statements. Lease Accounting In February 2016, the FASB issued ASU 2016-02, "Leases (Topic 842)" . The FASB issued this ASU to increase transparency and comparability among organizations by recognizing right-of-use (ROU) lease assets and lease liabilities on the balance sheet and disclosing key information about leasing arrangements. To meet that objective, the FASB is amending the FASB ASC and creating Topic 842, Leases. ASU 2016-02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income statement recognition is similar to existing lease accounting and is based on lease classification. Under the new guidance, lessor accounting is largely unchanged. In January 2018, the FASB issued ASU 2018-01, "Leases (Topic 842): Land Easement Practical Expedient for Transition to Topic 842" . In connection with the FASB’s transition support efforts, the amendments in this update provide an optional transition practical expedient to not evaluate under Topic 842 existing or expired land easements that were not previously accounted for as leases under the current guidance in Topic 840. An entity that elects this practical expedient should evaluate new or modified land easements under Topic 842 upon adoption. Land easements (also commonly referred to as rights of way) represent the right to use, access, or cross another entity’s land for a specified purpose. The Company plans to elect this practical expedient, and will evaluate new and modified land easements as of the first quarter of fiscal year 2019. In July 2018, the FASB issued both ASU 2018-10 and ASU 2018-11, "Leases (Topic 842): Codification Improvements" and "Leases (Topic 842): Targeted Improvements". These ASUs provide entities with both clarification on existing guidance issued in ASU 2016-02, as well as an additional transition method to adopt the new leasing standard. Under the new transition method, the entity initially applies the new standard at the adoption date by recognizing a cumulative-effect adjustment to the opening balance of retained earnings in the period of adoption. Consequently, an entity's reporting for the comparative periods presented in the financial statements will continue to be in accordance with Topic 840. The Company is in the process of evaluating potential impacts of this new transition method. In preparation for adoption of the standard, the Company initiated a project team that meets bi-weekly to make key accounting assessments related to the standard, which included the implementation of associated internal controls. These amendments are effective for financial statements issued for fiscal years beginning after December 15, 2018, including interim periods within those fiscal years. Earlier adoption is permitted for all entities upon issuance. The Company will adopt ASU 2016-02 during the first quarter of fiscal year 2019 and expects the adoption of the standard will result in recognition of right-of-use assets and liabilities that have not previously been recorded, which will have a material impact on the consolidated balance sheets.</t>
  </si>
  <si>
    <t>Revenue</t>
  </si>
  <si>
    <t>Revenue from Contract with Customer [Abstract]</t>
  </si>
  <si>
    <t>Revenue The following table presents disaggregated revenue from contracts with customers, and other revenue by major source: Puget Energy and Puget Sound Energy (Dollars in Thousands) Three Months Ended Nine Months Ended Revenue from contracts with customers: 2018 2018 Electric retail $ 464,210 $ 1,563,394 Natural gas retail 101,995 594,572 Other 67,217 148,581 Total revenue from contracts with customers 633,422 2,306,547 Alternative revenue programs (782 ) (24,678 ) Other non-customer revenue 18,824 79,455 Total operating revenue $ 651,464 $ 2,361,324 Revenue at PSE is recognized when performance obligations under the terms of a contract or tariff with our customers are satisfied. Performance obligations are satisfied generally through performance of PSE's obligation over time or with transfer of control of electric power, natural gas, and other revenue from contracts with customers. Revenue is measured as the amount of consideration expected to be received in exchange for transferring goods and services. Electric and Natural Gas Retail Revenue Electric and natural gas retail revenue consists of tariff-based sales of electricity and natural gas to PSE's customers. For tariff contracts, PSE has elected the portfolio approach practical expedient model to apply the revenue from contracts with customers to groups of contracts. The Company determined that the portfolio approach will not differ from considering each contract or performance obligation separately. Electric and natural gas tariff contracts include the performance obligation of standing ready to perform electric and natural gas services. The electricity and natural gas the customer chooses to consume is considered an option and is recognized over time using the output method when the customer simultaneously consumes the electricity or natural gas. PSE has elected the right to invoice practical expedient for unbilled retail revenue. The obligation of standing ready to perform electric service and the consumption of electricity and natural gas at market value implies a right to consideration for performance completed to date. The Company believes that tariff prices approved by the Washington Commission represent stand-alone selling prices for the performance obligations under ASC 606. PSE collects Washington State excise taxes (which are a component of general retail customer rates) and municipal taxes and presents the taxes on a gross basis, as PSE is the taxpayer for those excise and municipal taxes. Other Revenue from Contracts with Customers Other revenue from contracts with customers is primarily comprised of electric transmission, natural gas transportation, biogas, and wholesale revenue sold on an intra-month basis. Electric Transmission and Natural Gas Transportation Transmission and transportation tariff contracts include the performance obligation to transmit and transport electricity or natural gas. Transfer of control and recognition of revenue occurs over time as the customer simultaneously receives the transmission and transportation services. Measurement of satisfaction of this performance obligation is determined using the output method. Similar to retail revenue, the Company utilizes the right to invoice practical expedient as PSE’s right to consideration is tied directly to the value of power and gas transmitted and transported each month. The price is based on the tariff rates that were approved by the Washington Commission or the Federal Energy Regulatory Commission (FERC) and, therefore, corresponds directly to the value to the customer for performance completed to date. Biogas Biogas is a renewable natural gas fuel that PSE purchases and sells along with the renewable green attributes derived from the renewable natural gas. Biogas contracts include the performance obligations of biogas and renewable credit delivery upon PSE receiving produced biogas from its supplier. Transfer of control and recognition of revenue occurs at a point in time as biogas is considered a storable commodity and may not be consumed as it is delivered. Wholesale Revenue Wholesale revenue at PSE includes sales of electric power and non-core natural gas to other utilities or marketers. Wholesale revenue contracts include the performance obligation of physical electric power or natural gas. There are typically no added fixed or variable amounts on top of the established rate for power or natural gas and contracts always have a stated, fixed quantity of power or natural gas delivered. Transfer of control and recognition of revenue occurs at a point in time when the customer takes physical possession of electric power or natural gas. Non-core gas consists of natural gas supply in excess of natural gas used for generation, sold to third parties to mitigate the costs of firm transportation and storage capacity for its core natural gas customers. PSE reports non-core gas sold net of costs as PSE does not take control of the natural gas but is merely an agent within the market that connects a seller to a purchaser. Other Revenue In accordance with ASC 606, PSE separately presents revenue not collected from contracts with customers that falls under other accounting guidance.</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of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Puget Sound Energy At September 30, 2018 At December 31, 2017 (Dollars in Thousands) Volumes Assets 1 Liabilities 1 Volumes Assets 1 Liabilities 1 Electric portfolio derivatives * $ 8,229 $ 21,935 * $ 13,391 $ 49,050 Natural gas derivatives (MMBtus) 2 302.0 million 10,192 20,211 332.1 million 11,014 37,044 Total derivative contracts $ 18,421 $ 42,146 $ 24,405 $ 86,094 Current $ 16,524 $ 30,558 $ 22,247 $ 64,859 Long-term 1,897 11,588 2,158 21,235 Total derivative contracts $ 18,421 $ 42,146 $ 24,405 $ 86,094 _______________ 1 Balance sheet classification: Current and Long-term Unrealized loss on derivative instruments. 2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34.6 million One Million British Thermal Units (MMBtu) and purchased electricity of 6.5 million Megawatt Hours (MWhs) at September 30, 2018 , and 166.8 million MMBtus and 2.9 million MWhs at December 31, 2017 .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to the consolidated financial statements included in Item 1 of this report. The following tables present the potential effect of netting arrangements, including rights of set-off associated with the Company's derivative assets and liabilities: Puget Energy and Puget Sound Energy At September 30, 2018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8,421 $ — $ 18,421 $ (11,058 ) $ — $ 7,363 Liabilities: Energy derivative contracts 42,146 — 42,146 (11,058 ) — 31,088 Puget Energy and Puget Sound Energy At December 31, 2017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4,405 $ — $ 24,405 $ (17,940 ) $ — $ 6,465 Liabilities: Energy derivative contracts 86,094 — 86,094 (17,940 ) (353 ) 67,801 _______________ 1 All derivative contract deals are executed under ISDA, NAESB and WSPP master netting agreements with right of set-off. The following table presents the effect and classification of the realized and unrealized gains (losses) of the Company's derivatives recorded on the statements of income: Puget Energy and Three Months Ended Nine Months Ended (Dollars in Thousands) Classification 2018 2017 2018 2017 Interest rate contracts 1 : Non-hedged interest rate swap (expense) income $ — $ — $ — $ 28 Gas for Power Derivatives: Unrealized Unrealized gain (loss) on derivative instruments, net 8,503 903 16,172 (20,979 ) Realized Electric generation fuel (6,308 ) (6,753 ) (18,401 ) (14,773 ) Power Derivatives: Unrealized Unrealized gain (loss) on derivative instruments, net 5,543 (880 ) 5,781 (2,119 ) Realized Purchased electricity (4,803 ) (4,356 ) (10,028 ) (14,434 ) Total gain (loss) recognized in income on derivatives $ 2,935 $ (11,086 ) $ (6,476 ) $ (52,277 ) _______________ 1 Interest rate swap contracts were held at Puget Energy, and matured January 2017.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n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18 , approximately 93.0% of the Company's energy portfolio exposure, excluding normal purchase normal sale (NPNS) transactions, was with counterparties that are rated investment grade by rating agencies and 7.0%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As of September 30, 2018 , the Company was in a net liability position with the majority of its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PSE also transacts power futures contracts on the Intercontinental Exchange (ICE) platform, which requires the daily posting of margin calls as collateral through a futures and clearing agent. As of September 30, 2018 , PSE had cash posted as collateral of $4.0 million related to contracts executed on this platform. As additional contracts are executed on this exchange, the amount of collateral to be posted will increase, subject to PSE’s established limit. PSE also has a $1.0 million letter of credit posted as collateral as a condition of transacting on a physical energy exchange and clearing house in Canada. PSE did not trigger any collateral requirements with any of its counterparties nor were any of PSE's counterparties required to post collateral resulting from credit rating downgrades during the nine months ended September 30, 2018 . The following table presents the aggregate fair value of all derivative instruments with credit-risk-related contingent features that are in a liability position and the amount of additional collateral the Company could be required to post: Puget Energy and Puget Sound Energy (Dollars in Thousands) At September 30, 2018 At December 31, 2017 Fair Value 1 Posted Contingent Fair Value 1 Posted Contingent Contingent Feature Liability Collateral Collateral Liability Collateral Collateral Credit rating 2 $ 285 $ — $ 285 $ 3,187 $ — $ 3,187 Requested credit for adequate assurance 18,511 — — 37,374 — — Forward value of contract 3 — 4,028 — 353 2,639 — Total $ 18,796 $ 4,028 $ 285 $ 40,914 $ 2,639 $ 3,18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totaling $49.2 million and $48.5 million at September 30, 2018 and December 31, 2017 ,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September 30, 2018 At December 31, 2017 (Dollars in Thousands) Level Carrying Value Fair Value Carrying Value Fair Value Liabilities: Junior subordinated notes 2 $ — $ — $ 250,000 $ 238,935 Long-term debt (fixed-rate), net of discount 1 2 5,507,690 6,444,215 5,105,329 6,520,515 Long-term debt (variable-rate) 2 150,465 150,465 102,600 102,600 Total liabilities $ 5,658,155 $ 6,594,680 $ 5,457,929 $ 6,862,050 Puget Sound Energy At September 30, 2018 At December 31, 2017 (Dollars in Thousands) Level Carrying Fair Carrying Fair Liabilities: Junior subordinated notes 2 $ — $ — $ 250,000 $ 238,935 Long-term debt (fixed-rate), net of discount 2 2 3,894,487 4,564,144 3,499,911 4,550,130 Total liabilities $ 3,894,487 $ 4,564,144 $ 3,749,911 $ 4,789,065 _______________ 1 The carrying value includes debt issuances costs of $26.8 million and $27.9 million for September 30, 2018 and December 31, 2017 , respectively, which are not included in fair value. 2 The carrying value includes debt issuances costs of $24.9 million and $24.6 million for September 30, 2018 and December 31, 2017 ,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Puget Sound Energy At September 30, 2018 At December 31, 2017 (Dollars in Thousands) Level 2 Level 3 Total Level 2 Level 3 Total Assets: Electric derivative instruments $ 5,801 $ 2,428 $ 8,229 $ 9,866 $ 3,525 $ 13,391 Natural gas derivative instruments 5,826 4,366 10,192 6,973 4,041 11,014 Total assets $ 11,627 $ 6,794 $ 18,421 $ 16,839 $ 7,566 $ 24,405 Liabilities: Electric derivative instruments $ 20,884 $ 1,051 $ 21,935 $ 46,623 $ 2,427 $ 49,050 Natural gas derivative instruments 19,021 1,190 20,211 34,926 2,118 37,044 Total liabilities $ 39,905 $ 2,241 $ 42,146 $ 81,549 $ 4,545 $ 86,094 The following table presents the Company's reconciliation of the changes in the fair value of Level 3 derivatives in the fair value hierarchy: Puget Energy and Puget Sound Energy Three Months Ended (Dollars in Thousands) 2018 2017 Level 3 Roll-Forward Net Asset/(Liability) Electric Natural Gas Total Electric Natural Gas Total Balance at beginning of period $ 2,009 $ 3,949 $ 5,958 $ 643 $ 1,456 $ 2,099 Changes during period: Realized and unrealized energy derivatives: Included in earnings 1 67 — 67 2,458 — 2,458 Included in regulatory assets / liabilities — 930 930 — 2,133 2,133 Settlements (945 ) (2,217 ) (3,162 ) (1,783 ) (1,301 ) (3,084 ) Transferred into Level 3 (150 ) — (150 ) (1,668 ) — (1,668 ) Transferred out of Level 3 396 514 910 1,760 (34 ) 1,726 Balance at end of period $ 1,377 $ 3,176 $ 4,553 $ 1,410 $ 2,254 $ 3,664 1 Income Statement locations: Unrealized (gain) loss on derivative instruments, net. Amounts include unrealized gains (losses) on derivatives still held in position as of the reporting date for electric derivatives of $(0.1) million and $0.9 million for the three months ended September 30, 2018 and 2017 , respectively. Puget Energy and Puget Sound Energy Nine Months Ended (Dollars in Thousands) 2018 2017 Level 3 Roll-Forward Net Asset/(Liability) Electric Natural Gas Total Electric Natural Gas Total Balance at beginning of period $ 1,098 $ 1,923 $ 3,021 $ 972 $ 625 $ 1,597 Changes during period: Realized and unrealized energy derivatives: Included in earnings 1 2,052 — 2,052 3,503 — 3,503 Included in regulatory assets / liabilities — 6,260 6,260 — 5,715 5,715 Settlements (1,599 ) (5,819 ) (7,418 ) (5,622 ) (4,605 ) (10,227 ) Transferred into Level 3 (1,987 ) — (1,987 ) 523 (553 ) (30 ) Transferred out of Level 3 1,813 812 2,625 2,034 1,072 3,106 Balance at end of period $ 1,377 $ 3,176 $ 4,553 $ 1,410 $ 2,254 $ 3,664 ______________ 1 Income Statement locations: Unrealized (gain) loss on derivative instruments, net. Amounts include unrealized gains (losses) on derivatives still held in position as of the reporting date for electric derivatives of $1.4 million and $1.9 million for the nine months ended September 30, 2018 and 2017 ,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s. The Company did not have any transfers between Level 1 and Level 2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forward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following table presents the forward price ranges for the Company's Level 3 commodity contracts as of September 30, 2018 : Puget Energy and Fair Value Range (Dollars in Thousands) Assets 1 Liabilities 1 Valuation Technique Unobservable Input Low High Weighted Average Electric $ 2,428 $ 1,051 Discounted cash flow Power prices (per MWh) $ 8.85 $ 46.15 $ 25.48 Natural gas $ 4,366 $ 1,190 Discounted cash flow Natural gas prices (per MMBtu) $ 2.20 $ 2.93 $ 2.57 _______________ 1 The valuation techniques, unobservable inputs and ranges are the same for asset and liability positions. The following table presents the forward price ranges for the Company's Level 3 commodity contracts as of December 31, 2017 : Puget Energy and Fair Value Range (Dollars in Thousands) Assets 1 Liabilities 1 Valuation Technique Unobservable Input Low High Weighted Average Electric $ 3,525 $ 2,427 Discounted cash flow Power prices (per MWh) $ 7.02 $ 28.94 $ 18.61 Natural gas $ 4,041 $ 2,118 Discounted cash flow Natural gas prices (per MMBtu) $ 1.22 $ 2.80 $ 1.54 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September 30, 2018 and December 31, 2017 , a hypothetical 10.0% increase or decrease in market prices of natural gas and electricity would change the fair value of the Company's derivative portfolio, classified as Level 3 within the fair value hierarchy, by $0.8 million and $0.9 million ,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s of September 30, 2018 , Puget Energy completed valuation and impairment testing of its power purchase contracts classified as intangible assets and found no impairment. As of March 31, 2018 , the Wells Hydro contract was determined to be impaired due to a decrease in forward prices for this contract of 39.0% from December 31, 2017 , causing an impairment of $1.9 million . The following table presents the impairment recorded to the Company's intangible asset contracts, with corresponding reductions to the regulatory liability: Puget Energy (Dollars in Thousands) Valuation Date Contract Name Carrying Value Fair Value Write Down March 31, 2018 Wells Hydro $ 4,302 $ 2,395 $ 1,907 The valuations were measured using a discounted cash flow, income-based valuation methodology. Significant inputs included forward electricity prices and power contract pricing which provided future net cash flow estimates classified as Level 3 within the fair value hierarchy. A less significant input is the discount rate reflective of PSE's cost of capital used in the valuation. The following table presents the significant unobservable inputs used in estimating the impaired long-term power purchase contracts' fair value: Puget Energy Valuation Date Unobservable Input Low High Average March 31, 2018 Power prices (per MWh) $ 9.69 $ 25.30 $ 17.50 Power contract costs per quarter (in thousands) $ 4,126 $ 4,126 $ 4,126</t>
  </si>
  <si>
    <t>Retirement Benefits</t>
  </si>
  <si>
    <t>Retirement Benefits [Abstract]</t>
  </si>
  <si>
    <t>Retirement Benefits PSE has a defined benefit pension plan (Qualified Pension Benefits) covering a substantial majority of PSE employees. Pension benefits earned are a function of age, salary, years of service and, in the case of employees in the cash balance formula plan, the applicable annual interest crediting rates. Starting January 1, 2014, all United Association of Journeyman and Apprentices of the Plumbing and Pipefitting Industry (UA) represented employees will receive annual employer contributions of 4.0% of eligible pay each year in the cash balance formula plan of the defined benefit pension. Starting January 1, 2014, for non-represented employees, and December 12, 2014 for employees represented by the IBEW, participants will receive annual employer contributions of 4.0% of eligible pay each year in the cash balance formula of the defined benefit pension or 401k plan account. Those employees receiving contributions in the cash balance formula plan also receive interest credits, which are at least 1.0% per quarter. When an employee with a vested cash balance formula benefit leaves PSE, they will have annuity and lump sum options for distribution. PSE also maintains a non-qualified supplemental executive retirement plan (SERP) for its key senior management employees.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Puget Energy's retirement plans were re-measured as a result of the merger in 2009, which represents the difference between Puget Energy and PSE's retirement plans. In March 2017, the FASB issued ASU 2017-07, requiring that an employer report the service cost component in the same line items as other compensation costs arising from services rendered by the pertinent employees during the period. The other components of net benefit cost (which include interest costs, expected return on plan assets, amortization of prior service cost or credits and actuarial gains and losses) are required to be presented in the income statement separately from the service cost component and outside a subtotal of income from operations. The Company has included in the consolidated statements of income: (i) the components of service cost within utility operations and maintenance for PSE and within non-utility expense and other for Puget Energy, and (ii) all non-service cost components in other income. The following tables summarize the Company’s net periodic benefit cost for the three and nine months ended September 30, 2018 and 2017 : Puget Energy Qualified SERP Other Three Months Ended September 30, (Dollars in Thousands) 2018 2017 2018 2017 2018 2017 Components of net periodic benefit cost: Service cost $ 6,218 $ 5,020 $ 212 $ 228 $ 17 $ 18 Interest cost 6,917 7,093 530 571 113 125 Expected return on plan assets (12,533 ) (11,945 ) — — (119 ) (115 ) Amortization of prior service cost (495 ) (495 ) 11 11 — — Amortization of net loss (gain) 716 — 394 269 (80 ) (101 ) Net periodic benefit cost $ 823 $ (327 ) $ 1,147 $ 1,079 $ (69 ) $ (73 ) Puget Energy Qualified SERP Other Nine Months Ended September 30, (Dollars in Thousands) 2018 2017 2018 2017 2018 2017 Components of net periodic benefit cost: Service cost $ 17,068 $ 15,060 $ 635 $ 685 $ 52 $ 54 Interest cost 20,477 21,279 1,590 1,714 333 375 Expected return on plan assets (37,652 ) (35,837 ) — — (354 ) (346 ) Amortization of prior service cost (1,485 ) (1,485 ) 33 33 — — Amortization of net loss (gain) 1,640 — 1,185 807 (252 ) (302 ) Net periodic benefit cost $ 48 $ (983 ) $ 3,443 $ 3,239 $ (221 ) $ (219 ) Puget Sound Energy Qualified Pension Benefits SERP Pension Benefits Other Benefits Three Months Ended September 30, (Dollars in Thousands) 2018 2017 2018 2017 2018 2017 Components of net periodic benefit cost: Service cost $ 6,218 $ 5,020 $ 212 $ 228 $ 17 $ 18 Interest cost 6,917 7,093 530 571 113 125 Expected return on plan assets (12,542 ) (11,965 ) — — (119 ) (115 ) Amortization of prior service cost (393 ) (393 ) 11 11 — — Amortization of net loss (gain) 3,928 3,262 517 392 (134 ) (160 ) Net periodic benefit cost $ 4,128 $ 3,017 $ 1,270 $ 1,202 $ (123 ) $ (132 ) Puget Sound Energy Qualified SERP Other Nine Months Ended September 30, (Dollars in Thousands) 2018 2017 2018 2017 2018 2017 Components of net periodic benefit cost: Service cost $ 17,068 $ 15,060 $ 635 $ 685 $ 52 $ 54 Interest cost 20,477 21,279 1,590 1,714 333 375 Expected return on plan assets (37,680 ) (35,896 ) — — (354 ) (346 ) Amortization of prior service cost (1,180 ) (1,180 ) 33 33 — — Amortization of net loss (gain) 11,188 9,786 1,552 1,175 (417 ) (480 ) Net periodic benefit cost $ 9,873 $ 9,049 $ 3,810 $ 3,607 $ (386 ) $ (397 ) The following table summarizes the Company’s change in benefit obligation for the periods ended September 30, 2018 and December 31, 2017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beginning of period $ 700,481 $ 652,607 $ 55,754 $ 51,734 $ 11,454 $ 11,194 Service cost 17,068 20,081 635 913 52 72 Interest cost 20,477 28,373 1,590 2,285 333 500 Actuarial loss (gain) 3,991 40,945 — 2,722 82 725 Benefits paid (33,183 ) (40,594 ) (1,561 ) (1,900 ) (816 ) (1,137 ) Medicare part D subsidy received — — — — 85 100 Administrative Expense — (931 ) — — — — Benefit obligation at end of period $ 708,834 $ 700,481 $ 56,418 $ 55,754 $ 11,190 $ 11,454 The aggregate expected contributions by the Company to fund the qualified pension plan, SERP and the other postretirement plans for the year ending December 31, 2018 are expected to be at least $18.0 million , $5.5 million and $0.3 million , respectively. During the three months ended September 30, 2018 , the Company contributed $4.5 million and $0.5 million to fund the qualified pension plan and SERP, respectively. During the nine months ended September 30, 2018 , the Company contributed $13.5 million and $1.6 million to fund the qualified pension plan and SERP, respectively. The Company contributed an immaterial amount to fund the other postretirement plans.</t>
  </si>
  <si>
    <t>Regulation and Rates</t>
  </si>
  <si>
    <t>Regulation and Rates [Abstract]</t>
  </si>
  <si>
    <t>Regulation and Rates General Rate Case Filing In January 2017, PSE filed its general rate case (GRC) with the Washington Commission. The GRC filing included a required plan to address Colstrip Units 1 and 2 closures, requested that electric energy supply fixed costs be included in PSE's decoupling mechanism, and contained requests for two new mechanisms to address regulatory lag. The Washington Commission entered a final order accepting the multi-party settlement agreement and determined the contested issues in the case on December 5, 2017 and new rates became effective December 19, 2017. The settlement agreement provides for a weighted cost of capital of 7.6% or 6.55% after-tax, and a capital structure of 48.5% in common equity with a return on equity of 9.5% . The settlement also resulted in a combined electric tariff change that resulted in a net increase of $20.2 million , or 0.9% , annually, and a combined natural gas tariff change that resulted in a net decrease of $35.5 million , or 3.8% , annually. The GRC also re-purposed the benefit of PTCs and hydro-related treasury grants to fund and recover decommissioning and remediation costs for Colstrip Units 1 and 2. As the Company monetizes PTCs on its filed tax returns, the regulatory liability is transferred to a reserve for Colstrip Units 1 and 2 decommissioning and remediation costs. For further details regarding the 2017 GRC filing, see Note 3, "Regulation and Rates" to the consolidated financial statements included in Item 8 of the Company’s Form 10-K for the period ended December 31, 2017. Decoupling Filings While fluctuations in weather conditions will continue to affect PSE's billed revenue and energy supply expenses from month to month, PSE's decoupling mechanisms assist in mitigating the impact of weather on operating revenue and net income. Since July 2013, the Washington Commission has allowed PSE to record a monthly adjustment to its electric and natural gas operating revenues related to electric transmission and distribution, natural gas operations and general administrative costs from most residential, commercial and industrial customers to mitigate the effects of abnormal weather, conservation impacts and changes in usage patterns per customer. As a result, these electric and natural gas revenues are recovered on a per customer basis regardless of actual consumption levels. PSE's energy supply costs, which are part of the PCA and PGA mechanisms, are not included in the decoupling mechanism. The revenue recorded under the decoupling mechanisms will be affected by customer growth and not actual consumption. During the rate plan, which ended in December 2017, the allowed decoupling revenue per customer for the recovery of delivery system costs increased by 3.0% for the electric customers and 2.2% for the natural gas customers on January 1 of each year. Following each calendar year, PSE will recover from, or refund to, customers the difference between allowed decoupling revenue and the corresponding actual revenue during the following May to April time period. On December 5, 2017, the Washington Commission approved PSE’s request within the 2017 GRC to extend the decoupling mechanism with several changes to the methodology that took effect on December 19, 2017. Electric and natural gas delivery revenues continue to be recovered on a per customer basis and electric fixed production energy costs are now decoupled and recovered on the basis of a fixed monthly amount. The allowed decoupling revenue for electric and natural gas customers will no longer increase annually each January 1 as occurred prior to December 19, 2017. Approved revenue per customer costs can only be changed in a GRC or expedited rate filing (ERF). Approved electric fixed production energy costs can also be changed in a power cost only rate case (PCORC). Other changes to the decoupling methodology approved by the Washington Commission include regrouping of electric and natural gas non-residential customers and the exclusion of certain electric schedules from the decoupling mechanism going forward. The rate test which limits the amount of revenues PSE can collect in its annual filings increased from 3.0% to 5.0% for natural gas customers but will remain at 3.0% for electric customers. The decoupling mechanism will be reviewed again in PSE’s first rate case filed in or after 2021, or in a separate proceeding, if appropriate. On September 30, 2018,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regulatory asset balance. Once the revenue is forecasted to be collected within 24 months, the reserve can be reversed. The analysis indicated that $0.3 million of electric deferred revenue will not be collected within 24 months of the annual period; therefore, an adjustment was booked to 2018 decoupling revenue. The previously unrecognized decoupling deferrals of $20.8 million at December 31, 2016, was recognized as decoupling revenue in nine months ended September 30, 2017. Electric Regulation and Rates Storm Damage Deferral Accounting The Washington Commission issued a GRC order that defined deferrable storm events and provided that costs in excess of the annual cost threshold may be deferred for qualifying storm damage costs that meet the modified Institute of Electrical and Electronics Engineers outage criteria for system average interruption duration index. For the nine months ended September 30, 2018 , PSE incurred $8.9 million in storm-related electric transmission and distribution system restoration costs, of which no current year amount was deferred to a regulatory asset. This compares to $21.1 million incurred in storm-related electric transmission and distribution system restoration costs for the nine months ended September 30, 2017 , of which $12.4 million was deferred to a regulatory asset. Under the December 5, 2017 Washington Commission order regarding PSE’s GRC, the following changes to PSE’s storm deferral mechanism were approved: (i) the cumulative annual cost threshold for deferral of storms under the mechanism increased from $8.0 million to $10.0 million effective January 1, 2018; and (ii) qualifying events where the total qualifying cost is less than $0.5 million will not qualify for deferral and these costs will also not count toward the $10.0 million annual cost threshold. Washington Commission Tax Deferral Filing The TCJA was signed into law in December 2017. As a result of this change, PSE re-measured its deferred tax balances under the new corporate tax rate. PSE filed an accounting petition on December 29, 2017 requesting deferred accounting treatment for the impacts of tax reform. The requested deferral accounting treatment results in the tax rate change being captured in the deferred income tax balance with an offset to the regulatory liability for deferred income taxes. Additionally, on March 30, 2018, PSE filed for a rate change for electric and natural gas customers associated with TCJA to reflect the decrease in the federal corporate income tax rate from 35.0% to 21.0%. The rate change filing did not address excess deferred taxes or the deferred balance associated with the over-collection of income tax expense of $34.6 million for the period January 1 through April 30, 2018 (the time period that encompasses the effective date of the TCJA through May 1, 2018, the effective date of the rate change). The $34.6 million tax over-collection decreased PSE's revenue and increased the regulatory liability for a refund to customers. PSE proposed in the rate change filing to address both the excess deferred taxes and the deferred balance associated with the over-collection of income tax expense in PSE’s accounting petition. The overall impact of the rate change, based on the annual period from May 2018 through April 2019, is a revenue decrease of $72.9 million , or 3.4% for electric and $23.6 million , or 2.7% for natural gas.</t>
  </si>
  <si>
    <t>Commitments and Contingencies</t>
  </si>
  <si>
    <t>Commitments and Contingencies Disclosure [Abstract]</t>
  </si>
  <si>
    <t xml:space="preserve"> Commitments and Contingencies Colstrip PSE has a 50% ownership interest in Colstrip Units 1 and 2 and a 25% interest in Colstrip Units 3 and 4. On March 6, 2013, the Sierra Club and the Montana Environmental Information Center filed a Clean Air Act citizen suit against all Colstrip owners in the U.S. District Court, District of Montana. On July 12, 2016, PSE reached a settlement with the Sierra Club to dismiss all of the Clean Air Act allegations against the Colstrip Generating Station, which was approved by the court on September 6, 2016. As part of the settlement that was signed by all Colstrip owners, Colstrip 1 and 2 owners, PSE and Talen Energy, agreed to retire the two oldest units (Units 1 and 2) no later than July 1, 2022. The Washington Commission allows full recovery in rates of the net book value (NBV) at retirement and related decommissioning costs consistent with prior precedents. Depreciation rates were updated in the GRC effective December 19, 2017, where PSE's depreciation increased for Colstrip Units 1 and 2 to recover plant costs to the expected shutdown date. The increase in depreciation caused the Colstrip Units 1 and 2 regulatory asset to be reduced to $129.9 million and $127.6 million as of September 30, 2018 and December 31, 2017 , respectively. However, the full scope of decommissioning activities and costs may vary from the estimates that are available at this time. The GRC also repurposed PTCs and hydro-related treasury grants to fund and recover decommissioning and remediation costs for Colstrip Units 1 and 2. Additionally, PSE will accelerate the depreciation of Colstrip Units 3 and 4, per the terms of the GRC settlement, to December 31, 2027. Greenwood On March 9, 2016, a natural gas explosion occurred in the Greenwood neighborhood of Seattle, WA, damaging multiple structures. The Washington Commission Staff completed its investigation of the incident and filed a complaint on September 20, 2016. On March 28, 2017, pipeline safety regulators and PSE reached a settlement in response to the complaint. As part of the agreement, PSE agreed to pay a penalty of $1.5 million , and is currently implementing a comprehensive inspection and remediation program. However, litigation is still pending regarding damage and personal injury claims. Other Commitments and Contingencies There have been no material changes to the contractual obligations and consolidated commercial commitments disclosed in Note 15, "Commitments and Contingencies" to the consolidated financial statements included in Item 8 of the Company's Form 10-K for the period ended December 31, 2017 .</t>
  </si>
  <si>
    <t>Other [Abstract]</t>
  </si>
  <si>
    <t>Other Long-Term Debt On June 4, 2018, PSE issued $600.0 million of 30 -year Senior Notes under its senior note indenture at an interest rate of 4.223% with a maturity date of June 15, 2048. The proceeds from the issuance were used to pay the principal and accrued interest on the Company’s $200.0 million Secured Notes that matured on June 15, 2018, outstanding commercial paper borrowings of $348.0 million and other general corporate expenses. On October 1, 2018, Puget Energy entered into a $150.0 million , three -year term loan agreement with a small group of banks. The agreement allows Puget Energy to borrow at either the banks' prime rate or at LIBOR plus a spread based on credit rating. The Term Loan Agreement also includes an expansion feature, pursuant to which Puget Energy may request to increase the aggregate amount of the Term Loan Agreement, obtain incremental term loans or any combination of increases and incremental term loans in an amount up to $100.0 million . The proceeds from the term loan will be used to repay borrowings under the revolving credit facility, which carries a higher interest rate.</t>
  </si>
  <si>
    <t>Summary of Consolidation Policy (Policies)</t>
  </si>
  <si>
    <t>Significant Accounting Policies</t>
  </si>
  <si>
    <t>Summary of Consolidation Policy 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ccounting Standards Codification (ASC) 805, “Business Combinations”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acoma LNG Facility The Tacoma LNG facility is intended to provide peak-shaving services to PSE’s natural gas customers. By storing surplus natural gas, PSE is able to meet the requirements of peak consumption. LNG will also provide fuel to transportation customers, particularly in the marine market. On January 24, 2018, the Puget Sound Clean Air Agency determined a Supplemental Environmental Impact Statement is necessary in order to rule on the air quality permit for the facility. As a result of requiring a Supplemental Environmental Impact Statement, the Company's construction schedule may be impacted depending on the Puget Sound Clean Air Agency's timing and decision on the air quality permit. If delayed, the construction schedule and costs may be adversely impacted. Pursuant to an order by the Washington Utilities and Transportation Commission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156.1 million of construction work in progress and $1.5 million of operating costs related to Puget LNG's portion of the Tacoma LNG facility are reported in the Puget Energy "Other property and investments" and "Non-utility expense and other" financial statement line items, respectively, as of September 30, 2018 . Additionally, $120.0 million of construction work in progress related to PSE’s portion of the Tacoma LNG facility is reported in the PSE “Utility plant - Natural gas plant” financial statement line item, as PSE is a regulated entity.</t>
  </si>
  <si>
    <t>New Accounting Pronouncements (Tables)</t>
  </si>
  <si>
    <t>Restrictions on Cash and Cash Equivalents</t>
  </si>
  <si>
    <t>The following tables provide a reconciliation of cash, cash equivalents and restricted cash reported within the statements of cash flows: Puget Energy Nine Months Ended (Dollars in Thousands) 2018 2017 Cash and cash equivalents $ 7,965 $ 6,768 Restricted cash 11,143 9,302 Total cash, cash equivalents and restricted cash shown in the statement of cash flows $ 19,108 $ 16,070 Puget Sound Energy Nine Months Ended (Dollars in Thousands) 2018 2017 Cash and cash equivalents $ 5,640 $ 5,939 Restricted cash 11,143 9,302 Total cash, cash equivalents and restricted cash shown in the statement of cash flows $ 16,783 $ 15,241</t>
  </si>
  <si>
    <t>Revenue (Tables)</t>
  </si>
  <si>
    <t>Disaggregation of Revenue</t>
  </si>
  <si>
    <t>The following table presents disaggregated revenue from contracts with customers, and other revenue by major source: Puget Energy and Puget Sound Energy (Dollars in Thousands) Three Months Ended Nine Months Ended Revenue from contracts with customers: 2018 2018 Electric retail $ 464,210 $ 1,563,394 Natural gas retail 101,995 594,572 Other 67,217 148,581 Total revenue from contracts with customers 633,422 2,306,547 Alternative revenue programs (782 ) (24,678 ) Other non-customer revenue 18,824 79,455 Total operating revenue $ 651,464 $ 2,361,324</t>
  </si>
  <si>
    <t>Accounting for Derivative Instruments and Hedging Activities (Tables)</t>
  </si>
  <si>
    <t>Derivative [Line Items]</t>
  </si>
  <si>
    <t>Schedule of Derivative Instruments in Statement of Financial Position, Fair Value</t>
  </si>
  <si>
    <t>The following table presents the volumes, fair values and classification of the Company's derivative instruments recorded on the balance sheets: Puget Energy and Puget Sound Energy At September 30, 2018 At December 31, 2017 (Dollars in Thousands) Volumes Assets 1 Liabilities 1 Volumes Assets 1 Liabilities 1 Electric portfolio derivatives * $ 8,229 $ 21,935 * $ 13,391 $ 49,050 Natural gas derivatives (MMBtus) 2 302.0 million 10,192 20,211 332.1 million 11,014 37,044 Total derivative contracts $ 18,421 $ 42,146 $ 24,405 $ 86,094 Current $ 16,524 $ 30,558 $ 22,247 $ 64,859 Long-term 1,897 11,588 2,158 21,235 Total derivative contracts $ 18,421 $ 42,146 $ 24,405 $ 86,094 _______________ 1 Balance sheet classification: Current and Long-term Unrealized loss on derivative instruments. 2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34.6 million One Million British Thermal Units (MMBtu) and purchased electricity of 6.5 million Megawatt Hours (MWhs) at September 30, 2018 , and 166.8 million MMBtus and 2.9 million MWhs at December 31, 2017 .</t>
  </si>
  <si>
    <t>Offsetting Assets and Liabilities</t>
  </si>
  <si>
    <t>The following tables present the potential effect of netting arrangements, including rights of set-off associated with the Company's derivative assets and liabilities: Puget Energy and Puget Sound Energy At September 30, 2018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8,421 $ — $ 18,421 $ (11,058 ) $ — $ 7,363 Liabilities: Energy derivative contracts 42,146 — 42,146 (11,058 ) — 31,088 Puget Energy and Puget Sound Energy At December 31, 2017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4,405 $ — $ 24,405 $ (17,940 ) $ — $ 6,465 Liabilities: Energy derivative contracts 86,094 — 86,094 (17,940 ) (353 ) 67,801 _______________ 1 All derivative contract deals are executed under ISDA, NAESB and WSPP master netting agreements with right of set-off.</t>
  </si>
  <si>
    <t>Schedule of Derivative Instruments, Gain (Loss) in Statement of Financial Performance</t>
  </si>
  <si>
    <t>The following table presents the effect and classification of the realized and unrealized gains (losses) of the Company's derivatives recorded on the statements of income: Puget Energy and Three Months Ended Nine Months Ended (Dollars in Thousands) Classification 2018 2017 2018 2017 Interest rate contracts 1 : Non-hedged interest rate swap (expense) income $ — $ — $ — $ 28 Gas for Power Derivatives: Unrealized Unrealized gain (loss) on derivative instruments, net 8,503 903 16,172 (20,979 ) Realized Electric generation fuel (6,308 ) (6,753 ) (18,401 ) (14,773 ) Power Derivatives: Unrealized Unrealized gain (loss) on derivative instruments, net 5,543 (880 ) 5,781 (2,119 ) Realized Purchased electricity (4,803 ) (4,356 ) (10,028 ) (14,434 ) Total gain (loss) recognized in income on derivatives $ 2,935 $ (11,086 ) $ (6,476 ) $ (52,277 ) _______________ 1 Interest rate swap contracts were held at Puget Energy, and matured January 2017.</t>
  </si>
  <si>
    <t>Schedule of Credit Risk Related Contingent Features</t>
  </si>
  <si>
    <t>The following table presents the aggregate fair value of all derivative instruments with credit-risk-related contingent features that are in a liability position and the amount of additional collateral the Company could be required to post: Puget Energy and Puget Sound Energy (Dollars in Thousands) At September 30, 2018 At December 31, 2017 Fair Value 1 Posted Contingent Fair Value 1 Posted Contingent Contingent Feature Liability Collateral Collateral Liability Collateral Collateral Credit rating 2 $ 285 $ — $ 285 $ 3,187 $ — $ 3,187 Requested credit for adequate assurance 18,511 — — 37,374 — — Forward value of contract 3 — 4,028 — 353 2,639 — Total $ 18,796 $ 4,028 $ 285 $ 40,914 $ 2,639 $ 3,18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 (Tables)</t>
  </si>
  <si>
    <t>Fair Value, Assets and Liabilities Measured on Recurring and Nonrecurring Basis [Line Items]</t>
  </si>
  <si>
    <t>Schedule of Impaired Intangible Assets</t>
  </si>
  <si>
    <t>The following table presents the impairment recorded to the Company's intangible asset contracts, with corresponding reductions to the regulatory liability: Puget Energy (Dollars in Thousands) Valuation Date Contract Name Carrying Value Fair Value Write Down March 31, 2018 Wells Hydro $ 4,302 $ 2,395 $ 1,907</t>
  </si>
  <si>
    <t>Fair Value Inputs, Liabilities, Quantitative Information</t>
  </si>
  <si>
    <t>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September 30, 2018 At December 31, 2017 (Dollars in Thousands) Level Carrying Value Fair Value Carrying Value Fair Value Liabilities: Junior subordinated notes 2 $ — $ — $ 250,000 $ 238,935 Long-term debt (fixed-rate), net of discount 1 2 5,507,690 6,444,215 5,105,329 6,520,515 Long-term debt (variable-rate) 2 150,465 150,465 102,600 102,600 Total liabilities $ 5,658,155 $ 6,594,680 $ 5,457,929 $ 6,862,050 Puget Sound Energy At September 30, 2018 At December 31, 2017 (Dollars in Thousands) Level Carrying Fair Carrying Fair Liabilities: Junior subordinated notes 2 $ — $ — $ 250,000 $ 238,935 Long-term debt (fixed-rate), net of discount 2 2 3,894,487 4,564,144 3,499,911 4,550,130 Total liabilities $ 3,894,487 $ 4,564,144 $ 3,749,911 $ 4,789,065 _______________ 1 The carrying value includes debt issuances costs of $26.8 million and $27.9 million for September 30, 2018 and December 31, 2017 , respectively, which are not included in fair value. 2 The carrying value includes debt issuances costs of $24.9 million and $24.6 million for September 30, 2018 and December 31, 2017 , respectively, which are not included in fair value.</t>
  </si>
  <si>
    <t>Schedule of Fair Value, Assets and Liabilities Measured on Recurring Basis</t>
  </si>
  <si>
    <t>The following table presents the Company's financial assets and liabilities by level, within the fair value hierarchy, that were accounted for at fair value on a recurring basis: Puget Energy and Fair Value Fair Value Puget Sound Energy At September 30, 2018 At December 31, 2017 (Dollars in Thousands) Level 2 Level 3 Total Level 2 Level 3 Total Assets: Electric derivative instruments $ 5,801 $ 2,428 $ 8,229 $ 9,866 $ 3,525 $ 13,391 Natural gas derivative instruments 5,826 4,366 10,192 6,973 4,041 11,014 Total assets $ 11,627 $ 6,794 $ 18,421 $ 16,839 $ 7,566 $ 24,405 Liabilities: Electric derivative instruments $ 20,884 $ 1,051 $ 21,935 $ 46,623 $ 2,427 $ 49,050 Natural gas derivative instruments 19,021 1,190 20,211 34,926 2,118 37,044 Total liabilities $ 39,905 $ 2,241 $ 42,146 $ 81,549 $ 4,545 $ 86,094</t>
  </si>
  <si>
    <t>Fair Value, Assets Measured on Recurring Basis, Unobservable Input Reconciliation</t>
  </si>
  <si>
    <t xml:space="preserve">Puget Energy and Puget Sound Energy Three Months Ended (Dollars in Thousands) 2018 2017 Level 3 Roll-Forward Net Asset/(Liability) Electric Natural Gas Total Electric Natural Gas Total Balance at beginning of period $ 2,009 $ 3,949 $ 5,958 $ 643 $ 1,456 $ 2,099 Changes during period: Realized and unrealized energy derivatives: Included in earnings 1 67 — 67 2,458 — 2,458 Included in regulatory assets / liabilities — 930 930 — 2,133 2,133 Settlements (945 ) (2,217 ) (3,162 ) (1,783 ) (1,301 ) (3,084 ) Transferred into Level 3 (150 ) — (150 ) (1,668 ) — (1,668 ) Transferred out of Level 3 396 514 910 1,760 (34 ) 1,726 Balance at end of period $ 1,377 $ 3,176 $ 4,553 $ 1,410 $ 2,254 $ 3,664 1 Income Statement locations: Unrealized (gain) loss on derivative instruments, net. Amounts include unrealized gains (losses) on derivatives still held in position as of the reporting date for electric derivatives of $(0.1) million and $0.9 million for the three months ended September 30, 2018 and 2017 , respectively. Puget Energy and Puget Sound Energy Nine Months Ended (Dollars in Thousands) 2018 2017 Level 3 Roll-Forward Net Asset/(Liability) Electric Natural Gas Total Electric Natural Gas Total Balance at beginning of period $ 1,098 $ 1,923 $ 3,021 $ 972 $ 625 $ 1,597 Changes during period: Realized and unrealized energy derivatives: Included in earnings 1 2,052 — 2,052 3,503 — 3,503 Included in regulatory assets / liabilities — 6,260 6,260 — 5,715 5,715 Settlements (1,599 ) (5,819 ) (7,418 ) (5,622 ) (4,605 ) (10,227 ) Transferred into Level 3 (1,987 ) — (1,987 ) 523 (553 ) (30 ) Transferred out of Level 3 1,813 812 2,625 2,034 1,072 3,106 Balance at end of period $ 1,377 $ 3,176 $ 4,553 $ 1,410 $ 2,254 $ 3,664 ______________ 1 Income Statement locations: Unrealized (gain) loss on derivative instruments, net. Amounts include unrealized gains (losses) on derivatives still held in position as of the reporting date for electric derivatives of $1.4 million and $1.9 million for the nine months ended September 30, 2018 and 2017 , respectively. </t>
  </si>
  <si>
    <t>Fair Value Inputs, Assets and Liabilities, Quantitative Information</t>
  </si>
  <si>
    <t>The following table presents the significant unobservable inputs used in estimating the impaired long-term power purchase contracts' fair value: Puget Energy Valuation Date Unobservable Input Low High Average March 31, 2018 Power prices (per MWh) $ 9.69 $ 25.30 $ 17.50 Power contract costs per quarter (in thousands) $ 4,126 $ 4,126 $ 4,126 The following table presents the forward price ranges for the Company's Level 3 commodity contracts as of September 30, 2018 : Puget Energy and Fair Value Range (Dollars in Thousands) Assets 1 Liabilities 1 Valuation Technique Unobservable Input Low High Weighted Average Electric $ 2,428 $ 1,051 Discounted cash flow Power prices (per MWh) $ 8.85 $ 46.15 $ 25.48 Natural gas $ 4,366 $ 1,190 Discounted cash flow Natural gas prices (per MMBtu) $ 2.20 $ 2.93 $ 2.57 _______________ 1 The valuation techniques, unobservable inputs and ranges are the same for asset and liability positions. The following table presents the forward price ranges for the Company's Level 3 commodity contracts as of December 31, 2017 : Puget Energy and Fair Value Range (Dollars in Thousands) Assets 1 Liabilities 1 Valuation Technique Unobservable Input Low High Weighted Average Electric $ 3,525 $ 2,427 Discounted cash flow Power prices (per MWh) $ 7.02 $ 28.94 $ 18.61 Natural gas $ 4,041 $ 2,118 Discounted cash flow Natural gas prices (per MMBtu) $ 1.22 $ 2.80 $ 1.54 ____________ 1 The valuation techniques, unobservable inputs and ranges are the same for asset and liability positions.</t>
  </si>
  <si>
    <t>Retirement Benefits (Tables)</t>
  </si>
  <si>
    <t>Defined Benefit Plans and Other Postretirement Benefit Plans Table Text Block [Line Items]</t>
  </si>
  <si>
    <t>Schedule of Net Benefit Costs</t>
  </si>
  <si>
    <t>The following tables summarize the Company’s net periodic benefit cost for the three and nine months ended September 30, 2018 and 2017 : Puget Energy Qualified SERP Other Three Months Ended September 30, (Dollars in Thousands) 2018 2017 2018 2017 2018 2017 Components of net periodic benefit cost: Service cost $ 6,218 $ 5,020 $ 212 $ 228 $ 17 $ 18 Interest cost 6,917 7,093 530 571 113 125 Expected return on plan assets (12,533 ) (11,945 ) — — (119 ) (115 ) Amortization of prior service cost (495 ) (495 ) 11 11 — — Amortization of net loss (gain) 716 — 394 269 (80 ) (101 ) Net periodic benefit cost $ 823 $ (327 ) $ 1,147 $ 1,079 $ (69 ) $ (73 ) Puget Energy Qualified SERP Other Nine Months Ended September 30, (Dollars in Thousands) 2018 2017 2018 2017 2018 2017 Components of net periodic benefit cost: Service cost $ 17,068 $ 15,060 $ 635 $ 685 $ 52 $ 54 Interest cost 20,477 21,279 1,590 1,714 333 375 Expected return on plan assets (37,652 ) (35,837 ) — — (354 ) (346 ) Amortization of prior service cost (1,485 ) (1,485 ) 33 33 — — Amortization of net loss (gain) 1,640 — 1,185 807 (252 ) (302 ) Net periodic benefit cost $ 48 $ (983 ) $ 3,443 $ 3,239 $ (221 ) $ (219 )</t>
  </si>
  <si>
    <t>Schedule of Changes in Projected Benefit Obligations</t>
  </si>
  <si>
    <t>The following table summarizes the Company’s change in benefit obligation for the periods ended September 30, 2018 and December 31, 2017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beginning of period $ 700,481 $ 652,607 $ 55,754 $ 51,734 $ 11,454 $ 11,194 Service cost 17,068 20,081 635 913 52 72 Interest cost 20,477 28,373 1,590 2,285 333 500 Actuarial loss (gain) 3,991 40,945 — 2,722 82 725 Benefits paid (33,183 ) (40,594 ) (1,561 ) (1,900 ) (816 ) (1,137 ) Medicare part D subsidy received — — — — 85 100 Administrative Expense — (931 ) — — — — Benefit obligation at end of period $ 708,834 $ 700,481 $ 56,418 $ 55,754 $ 11,190 $ 11,454</t>
  </si>
  <si>
    <t xml:space="preserve"> Puget Sound Energy Qualified Pension Benefits SERP Pension Benefits Other Benefits Three Months Ended September 30, (Dollars in Thousands) 2018 2017 2018 2017 2018 2017 Components of net periodic benefit cost: Service cost $ 6,218 $ 5,020 $ 212 $ 228 $ 17 $ 18 Interest cost 6,917 7,093 530 571 113 125 Expected return on plan assets (12,542 ) (11,965 ) — — (119 ) (115 ) Amortization of prior service cost (393 ) (393 ) 11 11 — — Amortization of net loss (gain) 3,928 3,262 517 392 (134 ) (160 ) Net periodic benefit cost $ 4,128 $ 3,017 $ 1,270 $ 1,202 $ (123 ) $ (132 ) Puget Sound Energy Qualified SERP Other Nine Months Ended September 30, (Dollars in Thousands) 2018 2017 2018 2017 2018 2017 Components of net periodic benefit cost: Service cost $ 17,068 $ 15,060 $ 635 $ 685 $ 52 $ 54 Interest cost 20,477 21,279 1,590 1,714 333 375 Expected return on plan assets (37,680 ) (35,896 ) — — (354 ) (346 ) Amortization of prior service cost (1,180 ) (1,180 ) 33 33 — — Amortization of net loss (gain) 11,188 9,786 1,552 1,175 (417 ) (480 ) Net periodic benefit cost $ 9,873 $ 9,049 $ 3,810 $ 3,607 $ (386 ) $ (397 )</t>
  </si>
  <si>
    <t>Summary of Consolidation Policy (Details) $ in Thousands</t>
  </si>
  <si>
    <t>Sep. 30, 2018USD ($)mi²</t>
  </si>
  <si>
    <t>Sep. 30, 2017USD ($)</t>
  </si>
  <si>
    <t>Area of Service Territory (in sqmi) | mi²</t>
  </si>
  <si>
    <t>Subsidiaries [Member] | Tacoma LNG [Member]</t>
  </si>
  <si>
    <t>Jointly Owned Non-Utility Plant Share</t>
  </si>
  <si>
    <t>43.00%</t>
  </si>
  <si>
    <t>Construction in Progress, Gross</t>
  </si>
  <si>
    <t>Puget LNG [Member]</t>
  </si>
  <si>
    <t>57.00%</t>
  </si>
  <si>
    <t>New Accounting Pronouncements Stranded Taxes in AOCI (Details) - USD ($) $ in Thousands</t>
  </si>
  <si>
    <t>Mar. 31, 2018</t>
  </si>
  <si>
    <t>strandedtaxesinAOCI [Line Items]</t>
  </si>
  <si>
    <t>Other Comprehensive (Income) Loss, Reclassification of Stranded Taxes to Retained Earnings</t>
  </si>
  <si>
    <t>Other Comprehensive Income (Loss) Reclassification of Stranded Taxes to RE for Pension Plans</t>
  </si>
  <si>
    <t>Other Comprehensive Income (Loss) Reclassification of Stranded Taxes to RE for Interest Rate Swaps</t>
  </si>
  <si>
    <t>New Accounting Pronouncements Revenue Recognition (Details)</t>
  </si>
  <si>
    <t>Contracts with Customers from Rate-Regulated Sales of Electricity and Natural Gas Dur</t>
  </si>
  <si>
    <t>86.90%</t>
  </si>
  <si>
    <t>91.40%</t>
  </si>
  <si>
    <t>New Accounting Pronouncements Cash and Cash Equivalents (Details) - USD ($) $ in Thousands</t>
  </si>
  <si>
    <t>Dec. 31, 2016</t>
  </si>
  <si>
    <t>New Accounting Pronouncements or Change in Accounting Principle [Line Items]</t>
  </si>
  <si>
    <t>Total cash, cash equivalents and restricted cash shown in the statement of cash flows</t>
  </si>
  <si>
    <t>Revenue (Details) - USD ($) $ in Thousands</t>
  </si>
  <si>
    <t>Disaggregation of Revenue [Line Items]</t>
  </si>
  <si>
    <t>Regulated Operating Revenue, Other</t>
  </si>
  <si>
    <t>Electricity, US Regulated [Member]</t>
  </si>
  <si>
    <t>Total revenue from contracts with customers</t>
  </si>
  <si>
    <t>Natural Gas, US Regulated [Member]</t>
  </si>
  <si>
    <t>Other Revenue From Contracts with Customers [Member]</t>
  </si>
  <si>
    <t>Revenue from Contract with Customer [Member]</t>
  </si>
  <si>
    <t>Decoupling over-collection [Domain]</t>
  </si>
  <si>
    <t>Other Non-606 Revenue [Member]</t>
  </si>
  <si>
    <t>Accounting for Derivative Instruments and Hedging Activities Derivative Activity and Notional Amounts (Details) MWh in Millions, MMBTU in Millions</t>
  </si>
  <si>
    <t>Sep. 30, 2018MWhMMBTU</t>
  </si>
  <si>
    <t>Dec. 31, 2017MWhMMBTU</t>
  </si>
  <si>
    <t>Natural Gas Derivatives [Member] | Not Designated as Hedging Instrument [Member]</t>
  </si>
  <si>
    <t>Derivative, Notional amount, Nonmonetary</t>
  </si>
  <si>
    <t>Electric generation fuel [Member] | Not Designated as Hedging Instrument [Member]</t>
  </si>
  <si>
    <t>Purchased Electricity [Member] | Not Designated as Hedging Instrument [Member]</t>
  </si>
  <si>
    <t>Derivative, Notional amount, Nonmonetary | MWh</t>
  </si>
  <si>
    <t>Hedging strategy number of years extended</t>
  </si>
  <si>
    <t>3 years</t>
  </si>
  <si>
    <t>Accounting for Derivative Instruments and Hedging Activities Derivative Assets and Liabilities (Details) - USD ($) $ in Thousands</t>
  </si>
  <si>
    <t>Gain (Loss) on Derivative Instruments, Net, Pretax</t>
  </si>
  <si>
    <t>Assets, Long-term</t>
  </si>
  <si>
    <t>Derivative Liability, Current</t>
  </si>
  <si>
    <t>Commodity Contract [Member]</t>
  </si>
  <si>
    <t>Assets</t>
  </si>
  <si>
    <t>Derivative Liability</t>
  </si>
  <si>
    <t>Not Designated as Hedging Instrument [Member]</t>
  </si>
  <si>
    <t>Not Designated as Hedging Instrument [Member] | Electric Portfolio [Member]</t>
  </si>
  <si>
    <t>Not Designated as Hedging Instrument [Member] | Natural Gas Portfolio [Member]</t>
  </si>
  <si>
    <t>Not Designated as Hedging Instrument [Member] | Unrealized (Gain) Loss on Derivative Instruments, Net [Member] | Electricity, US Regulated [Member]</t>
  </si>
  <si>
    <t>Accounting for Derivative Instruments and Hedging Activities Net Amount of Derivatives Reported in the Statement of Financial Position (Details) $ in Thousands, MMBTU in Millions</t>
  </si>
  <si>
    <t>Sep. 30, 2018USD ($)MMBTU</t>
  </si>
  <si>
    <t>Dec. 31, 2017USD ($)MMBTU</t>
  </si>
  <si>
    <t>Derivative Asset, Current</t>
  </si>
  <si>
    <t>Derivative Liability, Noncurrent</t>
  </si>
  <si>
    <t>Assets:</t>
  </si>
  <si>
    <t>Gross Amount Recognized in the Statement of Financial Position</t>
  </si>
  <si>
    <t>[1]</t>
  </si>
  <si>
    <t>Gross Amounts Offset in the Statement of Financial Position</t>
  </si>
  <si>
    <t>Net of Amounts Presented in the Statement of Financial Position</t>
  </si>
  <si>
    <t>Commodity Contracts</t>
  </si>
  <si>
    <t>Cash Collateral Received</t>
  </si>
  <si>
    <t>Net Amount</t>
  </si>
  <si>
    <t>Liabilities:</t>
  </si>
  <si>
    <t>Cash Collateral Posted</t>
  </si>
  <si>
    <t>Not Designated as Hedging Instrument [Member] | Natural Gas Derivatives [Member]</t>
  </si>
  <si>
    <t>Derivative, Nonmonetary Notional Amount | MMBTU</t>
  </si>
  <si>
    <t>1 All derivative contract deals are executed under ISDA, NAESB and WSPP master netting agreements with right of set-off.</t>
  </si>
  <si>
    <t>Accounting for Derivative Instruments and Hedging Activities Recognized in Statement of Income (Details) - USD ($) $ in Thousands</t>
  </si>
  <si>
    <t>Derivative Instruments, (Loss) Gain [Line Items]</t>
  </si>
  <si>
    <t>Unrealized (gain) loss on derivative instruments</t>
  </si>
  <si>
    <t>Not Designated as Hedging Instrument [Member] | Other Income (Deductions) [Member] | Interest Expense [Member]</t>
  </si>
  <si>
    <t>Not Designated as Hedging Instrument [Member] | Electric generation fuel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Accounting for Derivative Instruments and Hedging Activities Contractual Contingent Liability (Details) - USD ($) $ in Thousands</t>
  </si>
  <si>
    <t>External Credit Rating, Investment Grade [Member]</t>
  </si>
  <si>
    <t>Derivative, Credit Risk Exposure, Percentage</t>
  </si>
  <si>
    <t>93.00%</t>
  </si>
  <si>
    <t>External Credit Rating, Non Investment Grade [Member]</t>
  </si>
  <si>
    <t>7.00%</t>
  </si>
  <si>
    <t>Electric Portfolio [Member]</t>
  </si>
  <si>
    <t>Fair Value Liability</t>
  </si>
  <si>
    <t>Posted Collateral</t>
  </si>
  <si>
    <t>Additional Collateral, Aggregate Fair Value</t>
  </si>
  <si>
    <t>Credit Rating [Member]</t>
  </si>
  <si>
    <t>[2]</t>
  </si>
  <si>
    <t>Credit Rating [Member] | Electric Portfolio [Member]</t>
  </si>
  <si>
    <t>[1],[2]</t>
  </si>
  <si>
    <t>Credit Rating [Member] | Natural Gas Portfolio [Member]</t>
  </si>
  <si>
    <t>Requested Credit for Adequate Assurance [Member] | Electric Portfolio [Member]</t>
  </si>
  <si>
    <t>Forward Value of Contract [Member] | Electric Portfolio [Member]</t>
  </si>
  <si>
    <t>[1],[3]</t>
  </si>
  <si>
    <t>[3]</t>
  </si>
  <si>
    <t>1 Represents the derivative fair value of contracts with contingent features for counterparties in net derivative liability positions. Excludes NPNS, accounts payable and accounts receivable.</t>
  </si>
  <si>
    <t>2 Failure by PSE to maintain an investment grade credit rating from each of the major credit rating agencies provides counterparties a contractual right to demand collateral.</t>
  </si>
  <si>
    <t>3 Collateral requirements may vary, based on changes in the forward value of underlying transactions relative to contractually defined collateral thresholds.</t>
  </si>
  <si>
    <t>Fair Value Measurements Debt at at Carrying and Fair Value (Details) - USD ($) $ in Thousands</t>
  </si>
  <si>
    <t>Discounted cash flow [Member] | Carrying Value [Member]</t>
  </si>
  <si>
    <t>Discounted cash flow [Member] | Carrying Value [Member] | Level 2 [Member]</t>
  </si>
  <si>
    <t>Long-term debt (fixed-rate), net of discount</t>
  </si>
  <si>
    <t>Long-term Debt, Variable Rate, Net of Discount, Fair Value Disclosure</t>
  </si>
  <si>
    <t>Debt issuance costs</t>
  </si>
  <si>
    <t>Discounted cash flow [Member] | Fair Value [Member]</t>
  </si>
  <si>
    <t>Discounted cash flow [Member] | Fair Value [Member] | Level 2 [Member]</t>
  </si>
  <si>
    <t>Discounted cash flow [Member] | Subsidiaries [Member] | Carrying Value [Member]</t>
  </si>
  <si>
    <t>Discounted cash flow [Member] | Subsidiaries [Member] | Carrying Value [Member] | Level 2 [Member]</t>
  </si>
  <si>
    <t>Discounted cash flow [Member] | Subsidiaries [Member] | Fair Value [Member]</t>
  </si>
  <si>
    <t>Discounted cash flow [Member] | Subsidiaries [Member] | Fair Value [Member] | Level 2 [Member]</t>
  </si>
  <si>
    <t>1 The carrying value includes debt issuances costs of $26.8 million and $27.9 million for September 30, 2018 and December 31, 2017, respectively, which are not included in fair value.</t>
  </si>
  <si>
    <t>Fair Value Measurements Assets and Liabilities (Details) $ in Thousands</t>
  </si>
  <si>
    <t>Sep. 30, 2018USD ($)</t>
  </si>
  <si>
    <t>Dec. 31, 2017USD ($)</t>
  </si>
  <si>
    <t>Long-term Debt, Excluding Current Maturities</t>
  </si>
  <si>
    <t>Fair Value, Liabilities Measured on Recurring Basis, Unobservable Input Reconciliation, Calculation [Roll Forward]</t>
  </si>
  <si>
    <t>Balance at beginning of period</t>
  </si>
  <si>
    <t>Included in earnings</t>
  </si>
  <si>
    <t>Included in regulatory assets/liabilities</t>
  </si>
  <si>
    <t>Settlements</t>
  </si>
  <si>
    <t>Transferred into Level 3</t>
  </si>
  <si>
    <t>Transferred out of Level 3</t>
  </si>
  <si>
    <t>Balance at end of period</t>
  </si>
  <si>
    <t>Unrealized Gain (Loss) on Derivatives and Commodity Contracts</t>
  </si>
  <si>
    <t>Natural Gas Portfolio [Member]</t>
  </si>
  <si>
    <t>Fair Value, Measurements, Recurring [Member]</t>
  </si>
  <si>
    <t>Derivative Assets</t>
  </si>
  <si>
    <t>Fair Value, Measurements, Recurring [Member] | Electric Portfolio [Member]</t>
  </si>
  <si>
    <t>Fair Value, Measurements, Recurring [Member] | Natural Gas Portfolio [Member]</t>
  </si>
  <si>
    <t>Fair Value, Measurements, Recurring [Member] | Level 2 [Member]</t>
  </si>
  <si>
    <t>Fair Value, Measurements, Recurring [Member] | Level 2 [Member] | Electric Portfolio [Member]</t>
  </si>
  <si>
    <t>Fair Value, Measurements, Recurring [Member] | Level 2 [Member] | Natural Gas Portfolio [Member]</t>
  </si>
  <si>
    <t>Fair Value, Measurements, Recurring [Member] | Level 3 [Member]</t>
  </si>
  <si>
    <t>Fair Value, Measurements, Recurring [Member] | Level 3 [Member] | Electric Portfolio [Member]</t>
  </si>
  <si>
    <t>Fair Value, Measurements, Recurring [Member] | Level 3 [Member] | Natural Gas Portfolio [Member]</t>
  </si>
  <si>
    <t>Carrying Value [Member] | Level 2 [Member]</t>
  </si>
  <si>
    <t>Investments, Fair Value Disclosure</t>
  </si>
  <si>
    <t>Valuation, Income Approach [Member] | Carrying Value [Member]</t>
  </si>
  <si>
    <t>Valuation, Income Approach [Member] | Carrying Value [Member] | Level 2 [Member]</t>
  </si>
  <si>
    <t>Subordinated Debt Obligations, Fair Value Disclosure</t>
  </si>
  <si>
    <t>Long-term Debt, Fixed Rate, Net of Discount, Fair Value Disclosure</t>
  </si>
  <si>
    <t>Unamortized Debt Issuance Expense</t>
  </si>
  <si>
    <t>Valuation, Income Approach [Member] | Carrying Value [Member] | Subsidiaries [Member]</t>
  </si>
  <si>
    <t>Valuation, Income Approach [Member] | Carrying Value [Member] | Subsidiaries [Member] | Level 2 [Member]</t>
  </si>
  <si>
    <t>Valuation, Income Approach [Member] | Total [Member]</t>
  </si>
  <si>
    <t>Valuation, Income Approach [Member] | Total [Member] | Level 2 [Member]</t>
  </si>
  <si>
    <t>Valuation, Income Approach [Member] | Total [Member] | Subsidiaries [Member]</t>
  </si>
  <si>
    <t>Valuation, Income Approach [Member] | Total [Member] | Subsidiaries [Member] | Level 2 [Member]</t>
  </si>
  <si>
    <t>Measurement Input, Commodity Forward Price [Member]</t>
  </si>
  <si>
    <t>Fair Value Inputs, Comparability Adjustments (Deprecated 2018-01-31)</t>
  </si>
  <si>
    <t>1 Income Statement locations: Unrealized (gain) loss on derivative instruments, net. Amounts include unrealized gains (losses) on derivatives still held in position as of the reporting date for electric derivatives of $1.4 million and $1.9 million for the nine months ended September 30, 2018 and 2017, respectively.</t>
  </si>
  <si>
    <t>1 The valuation techniques, unobservable inputs and ranges are the same for asset and liability positions.</t>
  </si>
  <si>
    <t>Fair Value Measurements Valuation Techniques for Measurement with Unobservable Inputs (Details)</t>
  </si>
  <si>
    <t>12 Months Ended</t>
  </si>
  <si>
    <t>Sep. 30, 2018USD ($)$ / MMBTU$ / MWh</t>
  </si>
  <si>
    <t>Mar. 31, 2018USD ($)$ / MWh</t>
  </si>
  <si>
    <t>Dec. 31, 2017USD ($)$ / MMBTU$ / MWh</t>
  </si>
  <si>
    <t>Fair Value, Liabilities Measured on Recurring Basis, Unobservable Input Reconciliation [Line Items]</t>
  </si>
  <si>
    <t>Fair Value measurement, sensitivity analysis, hypothetical increase or decrease of market prices, result on fair value</t>
  </si>
  <si>
    <t>10.00%</t>
  </si>
  <si>
    <t>Fair Value Measurements, Sensitivity Analysis, Hypothetical Increase or Decrease of Market Prices, Result on Fair Value</t>
  </si>
  <si>
    <t>Electric Portfolio [Member] | Discounted cash flow [Member] | Low [Member]</t>
  </si>
  <si>
    <t>Price (per MWh) | $ / MWh</t>
  </si>
  <si>
    <t>Electric Portfolio [Member] | Discounted cash flow [Member] | High [Member]</t>
  </si>
  <si>
    <t>Electric Portfolio [Member] | Discounted cash flow [Member] | Weighted Average [Member]</t>
  </si>
  <si>
    <t>Electric Portfolio [Member] | Fair Value, Measurements, Recurring [Member]</t>
  </si>
  <si>
    <t>Natural Gas Portfolio [Member] | Discounted cash flow [Member] | Low [Member]</t>
  </si>
  <si>
    <t>Price (per MMBtu) | $ / MMBTU</t>
  </si>
  <si>
    <t>Natural Gas Portfolio [Member] | Discounted cash flow [Member] | High [Member]</t>
  </si>
  <si>
    <t>Natural Gas Portfolio [Member] | Discounted cash flow [Member] | Weighted Average [Member]</t>
  </si>
  <si>
    <t>Natural Gas Portfolio [Member] | Fair Value, Measurements, Recurring [Member]</t>
  </si>
  <si>
    <t>Wells Project [Member]</t>
  </si>
  <si>
    <t>Impairment of Intangible Assets (Excluding Goodwill)</t>
  </si>
  <si>
    <t>Finite-Lived Intangible Assets, Net</t>
  </si>
  <si>
    <t>Wells Project [Member] | Carrying Value [Member]</t>
  </si>
  <si>
    <t>Finite-lived Intangible Assets, Fair Value Disclosure</t>
  </si>
  <si>
    <t>Wells Project [Member] | Discounted cash flow [Member] | Low [Member]</t>
  </si>
  <si>
    <t>Fair Value Inputs, Power Contract Costs</t>
  </si>
  <si>
    <t>Wells Project [Member] | Discounted cash flow [Member] | High [Member]</t>
  </si>
  <si>
    <t>Wells Project [Member] | Discounted cash flow [Member] | Weighted Average [Member]</t>
  </si>
  <si>
    <t>Retirement Benefits Net Periodic Benefit Cost (Details) - USD ($) $ in Thousands</t>
  </si>
  <si>
    <t>Qualified Pension Benefits [Member]</t>
  </si>
  <si>
    <t>Components of net periodic benefit cost:</t>
  </si>
  <si>
    <t>Service cost</t>
  </si>
  <si>
    <t>Interest cost</t>
  </si>
  <si>
    <t>Supplemental Employee Retirement Plan [Member]</t>
  </si>
  <si>
    <t>Other Benefit [Member]</t>
  </si>
  <si>
    <t>Parent Company [Member] | Qualified Pension Benefits [Member]</t>
  </si>
  <si>
    <t>Expected return on plan assets</t>
  </si>
  <si>
    <t>Amortization of prior service cost</t>
  </si>
  <si>
    <t>Amortization of net loss (gain)</t>
  </si>
  <si>
    <t>Net periodic benefit cost</t>
  </si>
  <si>
    <t>Parent Company [Member] | Supplemental Employee Retirement Plan [Member]</t>
  </si>
  <si>
    <t>Parent Company [Member] | Other Benefit [Member]</t>
  </si>
  <si>
    <t>Subsidiaries [Member] | Qualified Pension Benefits [Member]</t>
  </si>
  <si>
    <t>Subsidiaries [Member] | Supplemental Employee Retirement Plan [Member]</t>
  </si>
  <si>
    <t>Subsidiaries [Member] | Other Benefit [Member]</t>
  </si>
  <si>
    <t>Retirement Benefits Change in Net Benefit Obligation (Details) - USD ($) $ in Thousands</t>
  </si>
  <si>
    <t>Defined Benefit Plan, Change in Benefit Obligation [Roll Forward]</t>
  </si>
  <si>
    <t>Benefit obligation at beginning of period</t>
  </si>
  <si>
    <t>Actuarial loss/(gain)</t>
  </si>
  <si>
    <t>Benefits paid</t>
  </si>
  <si>
    <t>Medicare part D subsidiary received</t>
  </si>
  <si>
    <t>Administrative Expense</t>
  </si>
  <si>
    <t>Benefit obligation at end of period</t>
  </si>
  <si>
    <t>Retirement Benefits Activity (Details) - USD ($) $ in Millions</t>
  </si>
  <si>
    <t>11 Months Ended</t>
  </si>
  <si>
    <t>Dec. 12, 2014</t>
  </si>
  <si>
    <t>Dec. 31, 2018</t>
  </si>
  <si>
    <t>Defined Benefit Plan, Plan Assets, Contributions by Employer</t>
  </si>
  <si>
    <t>Defined Contribution Plan, Employer Additional Contribution of Base Pay, Percentage</t>
  </si>
  <si>
    <t>4.00%</t>
  </si>
  <si>
    <t>Defined Contribution Plan, Employer Matching Contribution, Percent</t>
  </si>
  <si>
    <t>1.00%</t>
  </si>
  <si>
    <t>Scenario, Forecast [Member] | Qualified Pension Benefits [Member]</t>
  </si>
  <si>
    <t>Aggregate expected contributions</t>
  </si>
  <si>
    <t>Scenario, Forecast [Member] | Supplemental Employee Retirement Plan [Member]</t>
  </si>
  <si>
    <t>Scenario, Forecast [Member] | Other Benefit [Member]</t>
  </si>
  <si>
    <t>Regulation and Rates (Details)</t>
  </si>
  <si>
    <t>May 01, 2018USD ($)</t>
  </si>
  <si>
    <t>Jan. 01, 2018USD ($)</t>
  </si>
  <si>
    <t>Dec. 19, 2017USD ($)</t>
  </si>
  <si>
    <t>Dec. 18, 2017</t>
  </si>
  <si>
    <t>Jan. 31, 2017</t>
  </si>
  <si>
    <t>Apr. 30, 2019USD ($)</t>
  </si>
  <si>
    <t>Regulatory Assets [Line Items]</t>
  </si>
  <si>
    <t>Subsidiaries [Member] | Electricity, US Regulated [Member]</t>
  </si>
  <si>
    <t>Storm Damage Costs Incurred During Period</t>
  </si>
  <si>
    <t>Storm Damage Costs Deferred During Period</t>
  </si>
  <si>
    <t>Public Utilities, Rate Case, Deferred Storm Costs Threshold</t>
  </si>
  <si>
    <t>Public Utilities, Rate Case, Deferred Storm Qualifying Costs</t>
  </si>
  <si>
    <t>Decoupling Mechanism [Member] | Subsidiaries [Member]</t>
  </si>
  <si>
    <t>Deferred Revenue, Revenue Recognized</t>
  </si>
  <si>
    <t>Decoupling Mechanism [Member] | Subsidiaries [Member] | Electricity, US Regulated [Member]</t>
  </si>
  <si>
    <t>Public Utilities, Approved Rate Increase (Decrease), Percentage</t>
  </si>
  <si>
    <t>3.00%</t>
  </si>
  <si>
    <t>Decoupling Mechanism [Member] | Subsidiaries [Member] | Natural Gas, US Regulated [Member]</t>
  </si>
  <si>
    <t>2.20%</t>
  </si>
  <si>
    <t>Decoupling Mechanism [Member] | Maximum [Member] | Subsidiaries [Member] | Electricity, US Regulated [Member]</t>
  </si>
  <si>
    <t>Decoupling Mechanism [Member] | Maximum [Member] | Subsidiaries [Member] | Natural Gas, US Regulated [Member]</t>
  </si>
  <si>
    <t>5.00%</t>
  </si>
  <si>
    <t>General Rate Case [Member] | Subsidiaries [Member]</t>
  </si>
  <si>
    <t>Number of new mechanisms</t>
  </si>
  <si>
    <t>Regulated Utility, Allowed Rate of Return on Net Regulatory Assets and Liabilities</t>
  </si>
  <si>
    <t>7.60%</t>
  </si>
  <si>
    <t>Regulated Utility, After-tax Allowed Rate of Return on Net Regulatory Assets and Liabilities</t>
  </si>
  <si>
    <t>6.55%</t>
  </si>
  <si>
    <t>Public Utilities, Requested Equity Capital Structure, Percentage</t>
  </si>
  <si>
    <t>48.50%</t>
  </si>
  <si>
    <t>Public Utilities, Requested Return on Equity, Percentage</t>
  </si>
  <si>
    <t>9.50%</t>
  </si>
  <si>
    <t>General Rate Case [Member] | Subsidiaries [Member] | Electricity, US Regulated [Member]</t>
  </si>
  <si>
    <t>Public Utilities, Requested Rate Increase (Decrease), Amended, Amount</t>
  </si>
  <si>
    <t>Public Utilities, Requested Rate Increase (Decrease), Amended, Percentage</t>
  </si>
  <si>
    <t>0.90%</t>
  </si>
  <si>
    <t>General Rate Case [Member] | Subsidiaries [Member] | Natural Gas, US Regulated [Member]</t>
  </si>
  <si>
    <t>(3.80%)</t>
  </si>
  <si>
    <t>Scenario, Forecast [Member] | Tax Cuts and Jobs Act [Member] | Subsidiaries [Member] | Electricity, US Regulated [Member]</t>
  </si>
  <si>
    <t>(3.40%)</t>
  </si>
  <si>
    <t>Scenario, Forecast [Member] | Tax Cuts and Jobs Act [Member] | Subsidiaries [Member] | Natural Gas, US Regulated [Member]</t>
  </si>
  <si>
    <t>(2.70%)</t>
  </si>
  <si>
    <t>Colstrip Regulatory Asset [Domain]</t>
  </si>
  <si>
    <t>Commitments and Contingencies (Details) $ in Millions</t>
  </si>
  <si>
    <t>Mar. 28, 2017USD ($)</t>
  </si>
  <si>
    <t>Loss Contingencies [Line Items]</t>
  </si>
  <si>
    <t>Loss Contingency, Damages Awarded, Value</t>
  </si>
  <si>
    <t>Colstrip Units 1 and 2 [Member]</t>
  </si>
  <si>
    <t>Ownership interest (percent)</t>
  </si>
  <si>
    <t>50.00%</t>
  </si>
  <si>
    <t>Jointly Owned Utility Plant</t>
  </si>
  <si>
    <t>Colstrip Units 3 and 4 [Member]</t>
  </si>
  <si>
    <t>25.00%</t>
  </si>
  <si>
    <t>Other (Details) - USD ($) $ in Millions</t>
  </si>
  <si>
    <t>36 Months Ended</t>
  </si>
  <si>
    <t>Oct. 01, 2021</t>
  </si>
  <si>
    <t>Oct. 01, 2018</t>
  </si>
  <si>
    <t>Jun. 04, 2018</t>
  </si>
  <si>
    <t>Subsidiaries [Member] | Senior Secured Note [Member] | 4.223% Series Due 2048 [Member] [Domain]</t>
  </si>
  <si>
    <t>Debt Instrument [Line Items]</t>
  </si>
  <si>
    <t>Long-term Debt, Gross</t>
  </si>
  <si>
    <t>Debt Instrument, Interest Rate, Stated Percentage</t>
  </si>
  <si>
    <t>4.223%</t>
  </si>
  <si>
    <t>Long-term Debt, Term</t>
  </si>
  <si>
    <t>30 years</t>
  </si>
  <si>
    <t>Subsidiaries [Member] | Senior Secured Note [Member] | 6.740% Series Due 2018 [Member]</t>
  </si>
  <si>
    <t>Subsidiaries [Member] | Commercial Paper [Member]</t>
  </si>
  <si>
    <t>Subsequent Event [Member]</t>
  </si>
  <si>
    <t>Loans Payable to Bank</t>
  </si>
  <si>
    <t>Increase (Decrease) in Other Loa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85392</v>
      </c>
    </row>
    <row r="6" spans="1:2">
      <c r="A6" s="4" t="s">
        <v>7</v>
      </c>
      <c r="B6" s="4" t="s">
        <v>8</v>
      </c>
    </row>
    <row r="7" spans="1:2">
      <c r="A7" s="4" t="s">
        <v>9</v>
      </c>
      <c r="B7" s="4" t="s">
        <v>10</v>
      </c>
    </row>
    <row r="8" spans="1:2">
      <c r="A8" s="4" t="s">
        <v>11</v>
      </c>
      <c r="B8" s="4" t="s">
        <v>12</v>
      </c>
    </row>
    <row r="9" spans="1:2">
      <c r="A9" s="4" t="s">
        <v>13</v>
      </c>
      <c r="B9" s="5" t="n">
        <v>200</v>
      </c>
    </row>
    <row r="10" spans="1:2">
      <c r="A10" s="4" t="s">
        <v>14</v>
      </c>
      <c r="B10" s="5" t="n">
        <v>2018</v>
      </c>
    </row>
    <row r="11" spans="1:2">
      <c r="A11" s="4" t="s">
        <v>15</v>
      </c>
      <c r="B11" s="6" t="s">
        <v>16</v>
      </c>
    </row>
    <row r="12" spans="1:2">
      <c r="A12" s="4" t="s">
        <v>17</v>
      </c>
      <c r="B12" s="4" t="s">
        <v>18</v>
      </c>
    </row>
    <row r="13" spans="1:2">
      <c r="A13" s="4" t="s">
        <v>19</v>
      </c>
      <c r="B13" s="4" t="s">
        <v>20</v>
      </c>
    </row>
    <row r="14" spans="1:2">
      <c r="A14" s="4" t="s">
        <v>21</v>
      </c>
      <c r="B14" s="4" t="s">
        <v>22</v>
      </c>
    </row>
    <row r="15" spans="1:2">
      <c r="A15" s="4" t="s">
        <v>23</v>
      </c>
      <c r="B15" s="4" t="s">
        <v>20</v>
      </c>
    </row>
    <row r="16" spans="1:2">
      <c r="A16" s="4" t="s">
        <v>24</v>
      </c>
      <c r="B16" s="4" t="s">
        <v>25</v>
      </c>
    </row>
    <row r="17" spans="1:2">
      <c r="A17" s="4" t="s">
        <v>26</v>
      </c>
    </row>
    <row r="18" spans="1:2">
      <c r="A18" s="3" t="s">
        <v>3</v>
      </c>
    </row>
    <row r="19" spans="1:2">
      <c r="A19" s="4" t="s">
        <v>4</v>
      </c>
      <c r="B19" s="4" t="s">
        <v>27</v>
      </c>
    </row>
    <row r="20" spans="1:2">
      <c r="A20" s="4" t="s">
        <v>6</v>
      </c>
      <c r="B20" s="5" t="n">
        <v>81100</v>
      </c>
    </row>
    <row r="21" spans="1:2">
      <c r="A21" s="4" t="s">
        <v>7</v>
      </c>
      <c r="B21" s="4" t="s">
        <v>8</v>
      </c>
    </row>
    <row r="22" spans="1:2">
      <c r="A22" s="4" t="s">
        <v>9</v>
      </c>
      <c r="B22" s="4" t="s">
        <v>10</v>
      </c>
    </row>
    <row r="23" spans="1:2">
      <c r="A23" s="4" t="s">
        <v>11</v>
      </c>
      <c r="B23" s="4" t="s">
        <v>12</v>
      </c>
    </row>
    <row r="24" spans="1:2">
      <c r="A24" s="4" t="s">
        <v>13</v>
      </c>
      <c r="B24" s="5" t="n">
        <v>85903791</v>
      </c>
    </row>
    <row r="25" spans="1:2">
      <c r="A25" s="4" t="s">
        <v>14</v>
      </c>
      <c r="B25" s="5" t="n">
        <v>2018</v>
      </c>
    </row>
    <row r="26" spans="1:2">
      <c r="A26" s="4" t="s">
        <v>15</v>
      </c>
      <c r="B26" s="6" t="s">
        <v>16</v>
      </c>
    </row>
    <row r="27" spans="1:2">
      <c r="A27" s="4" t="s">
        <v>17</v>
      </c>
      <c r="B27" s="4" t="s">
        <v>18</v>
      </c>
    </row>
    <row r="28" spans="1:2">
      <c r="A28" s="4" t="s">
        <v>19</v>
      </c>
      <c r="B28" s="4" t="s">
        <v>20</v>
      </c>
    </row>
    <row r="29" spans="1:2">
      <c r="A29" s="4" t="s">
        <v>21</v>
      </c>
      <c r="B29" s="4" t="s">
        <v>22</v>
      </c>
    </row>
    <row r="30" spans="1:2">
      <c r="A30" s="4" t="s">
        <v>23</v>
      </c>
      <c r="B30" s="4" t="s">
        <v>20</v>
      </c>
    </row>
    <row r="31" spans="1:2">
      <c r="A31" s="4" t="s">
        <v>24</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30</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30</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30</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30</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30</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30</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v>
      </c>
      <c r="B1" s="2" t="s">
        <v>1</v>
      </c>
    </row>
    <row r="2" spans="1:2">
      <c r="B2" s="2" t="s">
        <v>30</v>
      </c>
    </row>
    <row r="3" spans="1:2">
      <c r="A3" s="3" t="s">
        <v>202</v>
      </c>
    </row>
    <row r="4" spans="1:2">
      <c r="A4" s="4" t="s">
        <v>35</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0</v>
      </c>
    </row>
    <row r="3" spans="1:2">
      <c r="A3" s="3" t="s">
        <v>179</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30</v>
      </c>
    </row>
    <row r="3" spans="1:2">
      <c r="A3" s="3" t="s">
        <v>179</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30</v>
      </c>
    </row>
    <row r="3" spans="1:2">
      <c r="A3" s="3" t="s">
        <v>185</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534569</v>
      </c>
      <c r="C4" s="7" t="n">
        <v>537543</v>
      </c>
      <c r="D4" s="7" t="n">
        <v>1735765</v>
      </c>
      <c r="E4" s="7" t="n">
        <v>1736335</v>
      </c>
    </row>
    <row r="5" spans="1:5">
      <c r="A5" s="4" t="s">
        <v>34</v>
      </c>
      <c r="B5" s="5" t="n">
        <v>106826</v>
      </c>
      <c r="C5" s="5" t="n">
        <v>111516</v>
      </c>
      <c r="D5" s="5" t="n">
        <v>597306</v>
      </c>
      <c r="E5" s="5" t="n">
        <v>691685</v>
      </c>
    </row>
    <row r="6" spans="1:5">
      <c r="A6" s="4" t="s">
        <v>35</v>
      </c>
      <c r="B6" s="5" t="n">
        <v>10069</v>
      </c>
      <c r="C6" s="5" t="n">
        <v>11318</v>
      </c>
      <c r="D6" s="5" t="n">
        <v>28253</v>
      </c>
      <c r="E6" s="5" t="n">
        <v>29356</v>
      </c>
    </row>
    <row r="7" spans="1:5">
      <c r="A7" s="4" t="s">
        <v>36</v>
      </c>
      <c r="B7" s="5" t="n">
        <v>651464</v>
      </c>
      <c r="C7" s="5" t="n">
        <v>660377</v>
      </c>
      <c r="D7" s="5" t="n">
        <v>2361324</v>
      </c>
      <c r="E7" s="5" t="n">
        <v>2457376</v>
      </c>
    </row>
    <row r="8" spans="1:5">
      <c r="A8" s="3" t="s">
        <v>37</v>
      </c>
    </row>
    <row r="9" spans="1:5">
      <c r="A9" s="4" t="s">
        <v>38</v>
      </c>
      <c r="B9" s="5" t="n">
        <v>148536</v>
      </c>
      <c r="C9" s="5" t="n">
        <v>115881</v>
      </c>
      <c r="D9" s="5" t="n">
        <v>431856</v>
      </c>
      <c r="E9" s="5" t="n">
        <v>425263</v>
      </c>
    </row>
    <row r="10" spans="1:5">
      <c r="A10" s="4" t="s">
        <v>39</v>
      </c>
      <c r="B10" s="5" t="n">
        <v>71004</v>
      </c>
      <c r="C10" s="5" t="n">
        <v>66584</v>
      </c>
      <c r="D10" s="5" t="n">
        <v>143177</v>
      </c>
      <c r="E10" s="5" t="n">
        <v>152057</v>
      </c>
    </row>
    <row r="11" spans="1:5">
      <c r="A11" s="4" t="s">
        <v>40</v>
      </c>
      <c r="B11" s="5" t="n">
        <v>-15401</v>
      </c>
      <c r="C11" s="5" t="n">
        <v>-14246</v>
      </c>
      <c r="D11" s="5" t="n">
        <v>-55436</v>
      </c>
      <c r="E11" s="5" t="n">
        <v>-52814</v>
      </c>
    </row>
    <row r="12" spans="1:5">
      <c r="A12" s="4" t="s">
        <v>41</v>
      </c>
      <c r="B12" s="5" t="n">
        <v>30192</v>
      </c>
      <c r="C12" s="5" t="n">
        <v>32224</v>
      </c>
      <c r="D12" s="5" t="n">
        <v>211679</v>
      </c>
      <c r="E12" s="5" t="n">
        <v>248208</v>
      </c>
    </row>
    <row r="13" spans="1:5">
      <c r="A13" s="4" t="s">
        <v>42</v>
      </c>
      <c r="B13" s="5" t="n">
        <v>-14046</v>
      </c>
      <c r="C13" s="5" t="n">
        <v>-23</v>
      </c>
      <c r="D13" s="5" t="n">
        <v>-21953</v>
      </c>
      <c r="E13" s="5" t="n">
        <v>23098</v>
      </c>
    </row>
    <row r="14" spans="1:5">
      <c r="A14" s="4" t="s">
        <v>43</v>
      </c>
      <c r="B14" s="5" t="n">
        <v>139361</v>
      </c>
      <c r="C14" s="5" t="n">
        <v>141003</v>
      </c>
      <c r="D14" s="5" t="n">
        <v>440016</v>
      </c>
      <c r="E14" s="5" t="n">
        <v>438622</v>
      </c>
    </row>
    <row r="15" spans="1:5">
      <c r="A15" s="4" t="s">
        <v>44</v>
      </c>
      <c r="B15" s="5" t="n">
        <v>19338</v>
      </c>
      <c r="C15" s="5" t="n">
        <v>7319</v>
      </c>
      <c r="D15" s="5" t="n">
        <v>40587</v>
      </c>
      <c r="E15" s="5" t="n">
        <v>18658</v>
      </c>
    </row>
    <row r="16" spans="1:5">
      <c r="A16" s="4" t="s">
        <v>45</v>
      </c>
      <c r="B16" s="5" t="n">
        <v>149760</v>
      </c>
      <c r="C16" s="5" t="n">
        <v>120829</v>
      </c>
      <c r="D16" s="5" t="n">
        <v>486377</v>
      </c>
      <c r="E16" s="5" t="n">
        <v>355538</v>
      </c>
    </row>
    <row r="17" spans="1:5">
      <c r="A17" s="4" t="s">
        <v>46</v>
      </c>
      <c r="B17" s="5" t="n">
        <v>21601</v>
      </c>
      <c r="C17" s="5" t="n">
        <v>25395</v>
      </c>
      <c r="D17" s="5" t="n">
        <v>82489</v>
      </c>
      <c r="E17" s="5" t="n">
        <v>85847</v>
      </c>
    </row>
    <row r="18" spans="1:5">
      <c r="A18" s="4" t="s">
        <v>47</v>
      </c>
      <c r="B18" s="5" t="n">
        <v>63822</v>
      </c>
      <c r="C18" s="5" t="n">
        <v>66367</v>
      </c>
      <c r="D18" s="5" t="n">
        <v>248357</v>
      </c>
      <c r="E18" s="5" t="n">
        <v>262099</v>
      </c>
    </row>
    <row r="19" spans="1:5">
      <c r="A19" s="4" t="s">
        <v>48</v>
      </c>
      <c r="B19" s="5" t="n">
        <v>614167</v>
      </c>
      <c r="C19" s="5" t="n">
        <v>561333</v>
      </c>
      <c r="D19" s="5" t="n">
        <v>2007149</v>
      </c>
      <c r="E19" s="5" t="n">
        <v>1956576</v>
      </c>
    </row>
    <row r="20" spans="1:5">
      <c r="A20" s="4" t="s">
        <v>49</v>
      </c>
      <c r="B20" s="5" t="n">
        <v>37297</v>
      </c>
      <c r="C20" s="5" t="n">
        <v>99044</v>
      </c>
      <c r="D20" s="5" t="n">
        <v>354175</v>
      </c>
      <c r="E20" s="5" t="n">
        <v>500800</v>
      </c>
    </row>
    <row r="21" spans="1:5">
      <c r="A21" s="3" t="s">
        <v>50</v>
      </c>
    </row>
    <row r="22" spans="1:5">
      <c r="A22" s="4" t="s">
        <v>51</v>
      </c>
      <c r="B22" s="5" t="n">
        <v>24806</v>
      </c>
      <c r="C22" s="5" t="n">
        <v>7151</v>
      </c>
      <c r="D22" s="5" t="n">
        <v>46378</v>
      </c>
      <c r="E22" s="5" t="n">
        <v>19375</v>
      </c>
    </row>
    <row r="23" spans="1:5">
      <c r="A23" s="4" t="s">
        <v>52</v>
      </c>
      <c r="B23" s="5" t="n">
        <v>-3250</v>
      </c>
      <c r="C23" s="5" t="n">
        <v>-2878</v>
      </c>
      <c r="D23" s="5" t="n">
        <v>-7678</v>
      </c>
      <c r="E23" s="5" t="n">
        <v>-6134</v>
      </c>
    </row>
    <row r="24" spans="1:5">
      <c r="A24" s="4" t="s">
        <v>53</v>
      </c>
      <c r="B24" s="5" t="n">
        <v>0</v>
      </c>
      <c r="C24" s="5" t="n">
        <v>0</v>
      </c>
      <c r="D24" s="5" t="n">
        <v>0</v>
      </c>
      <c r="E24" s="5" t="n">
        <v>28</v>
      </c>
    </row>
    <row r="25" spans="1:5">
      <c r="A25" s="3" t="s">
        <v>54</v>
      </c>
    </row>
    <row r="26" spans="1:5">
      <c r="A26" s="4" t="s">
        <v>55</v>
      </c>
      <c r="B26" s="5" t="n">
        <v>3911</v>
      </c>
      <c r="C26" s="5" t="n">
        <v>3123</v>
      </c>
      <c r="D26" s="5" t="n">
        <v>10112</v>
      </c>
      <c r="E26" s="5" t="n">
        <v>7853</v>
      </c>
    </row>
    <row r="27" spans="1:5">
      <c r="A27" s="4" t="s">
        <v>56</v>
      </c>
      <c r="B27" s="5" t="n">
        <v>-87578</v>
      </c>
      <c r="C27" s="5" t="n">
        <v>-88780</v>
      </c>
      <c r="D27" s="5" t="n">
        <v>-261988</v>
      </c>
      <c r="E27" s="5" t="n">
        <v>-265771</v>
      </c>
    </row>
    <row r="28" spans="1:5">
      <c r="A28" s="4" t="s">
        <v>57</v>
      </c>
      <c r="B28" s="5" t="n">
        <v>-24814</v>
      </c>
      <c r="C28" s="5" t="n">
        <v>17660</v>
      </c>
      <c r="D28" s="5" t="n">
        <v>140999</v>
      </c>
      <c r="E28" s="5" t="n">
        <v>256151</v>
      </c>
    </row>
    <row r="29" spans="1:5">
      <c r="A29" s="4" t="s">
        <v>58</v>
      </c>
      <c r="B29" s="5" t="n">
        <v>-2844</v>
      </c>
      <c r="C29" s="5" t="n">
        <v>4824</v>
      </c>
      <c r="D29" s="5" t="n">
        <v>12428</v>
      </c>
      <c r="E29" s="5" t="n">
        <v>80489</v>
      </c>
    </row>
    <row r="30" spans="1:5">
      <c r="A30" s="4" t="s">
        <v>59</v>
      </c>
      <c r="B30" s="5" t="n">
        <v>-21970</v>
      </c>
      <c r="C30" s="5" t="n">
        <v>12836</v>
      </c>
      <c r="D30" s="5" t="n">
        <v>128571</v>
      </c>
      <c r="E30" s="5" t="n">
        <v>175662</v>
      </c>
    </row>
    <row r="31" spans="1:5">
      <c r="A31" s="4" t="s">
        <v>26</v>
      </c>
    </row>
    <row r="32" spans="1:5">
      <c r="A32" s="3" t="s">
        <v>32</v>
      </c>
    </row>
    <row r="33" spans="1:5">
      <c r="A33" s="4" t="s">
        <v>33</v>
      </c>
      <c r="B33" s="5" t="n">
        <v>534569</v>
      </c>
      <c r="C33" s="5" t="n">
        <v>537543</v>
      </c>
      <c r="D33" s="5" t="n">
        <v>1735765</v>
      </c>
      <c r="E33" s="5" t="n">
        <v>1736335</v>
      </c>
    </row>
    <row r="34" spans="1:5">
      <c r="A34" s="4" t="s">
        <v>34</v>
      </c>
      <c r="B34" s="5" t="n">
        <v>106826</v>
      </c>
      <c r="C34" s="5" t="n">
        <v>111516</v>
      </c>
      <c r="D34" s="5" t="n">
        <v>597306</v>
      </c>
      <c r="E34" s="5" t="n">
        <v>691685</v>
      </c>
    </row>
    <row r="35" spans="1:5">
      <c r="A35" s="4" t="s">
        <v>35</v>
      </c>
      <c r="B35" s="5" t="n">
        <v>10069</v>
      </c>
      <c r="C35" s="5" t="n">
        <v>11318</v>
      </c>
      <c r="D35" s="5" t="n">
        <v>28253</v>
      </c>
      <c r="E35" s="5" t="n">
        <v>29356</v>
      </c>
    </row>
    <row r="36" spans="1:5">
      <c r="A36" s="4" t="s">
        <v>36</v>
      </c>
      <c r="B36" s="5" t="n">
        <v>651464</v>
      </c>
      <c r="C36" s="5" t="n">
        <v>660377</v>
      </c>
      <c r="D36" s="5" t="n">
        <v>2361324</v>
      </c>
      <c r="E36" s="5" t="n">
        <v>2457376</v>
      </c>
    </row>
    <row r="37" spans="1:5">
      <c r="A37" s="3" t="s">
        <v>37</v>
      </c>
    </row>
    <row r="38" spans="1:5">
      <c r="A38" s="4" t="s">
        <v>38</v>
      </c>
      <c r="B38" s="5" t="n">
        <v>148536</v>
      </c>
      <c r="C38" s="5" t="n">
        <v>115881</v>
      </c>
      <c r="D38" s="5" t="n">
        <v>431856</v>
      </c>
      <c r="E38" s="5" t="n">
        <v>425263</v>
      </c>
    </row>
    <row r="39" spans="1:5">
      <c r="A39" s="4" t="s">
        <v>39</v>
      </c>
      <c r="B39" s="5" t="n">
        <v>71004</v>
      </c>
      <c r="C39" s="5" t="n">
        <v>66584</v>
      </c>
      <c r="D39" s="5" t="n">
        <v>143177</v>
      </c>
      <c r="E39" s="5" t="n">
        <v>152057</v>
      </c>
    </row>
    <row r="40" spans="1:5">
      <c r="A40" s="4" t="s">
        <v>40</v>
      </c>
      <c r="B40" s="5" t="n">
        <v>-15401</v>
      </c>
      <c r="C40" s="5" t="n">
        <v>-14246</v>
      </c>
      <c r="D40" s="5" t="n">
        <v>-55436</v>
      </c>
      <c r="E40" s="5" t="n">
        <v>-52814</v>
      </c>
    </row>
    <row r="41" spans="1:5">
      <c r="A41" s="4" t="s">
        <v>41</v>
      </c>
      <c r="B41" s="5" t="n">
        <v>30192</v>
      </c>
      <c r="C41" s="5" t="n">
        <v>32224</v>
      </c>
      <c r="D41" s="5" t="n">
        <v>211679</v>
      </c>
      <c r="E41" s="5" t="n">
        <v>248208</v>
      </c>
    </row>
    <row r="42" spans="1:5">
      <c r="A42" s="4" t="s">
        <v>42</v>
      </c>
      <c r="B42" s="5" t="n">
        <v>-14046</v>
      </c>
      <c r="C42" s="5" t="n">
        <v>-23</v>
      </c>
      <c r="D42" s="5" t="n">
        <v>-21953</v>
      </c>
      <c r="E42" s="5" t="n">
        <v>23098</v>
      </c>
    </row>
    <row r="43" spans="1:5">
      <c r="A43" s="4" t="s">
        <v>43</v>
      </c>
      <c r="B43" s="5" t="n">
        <v>139361</v>
      </c>
      <c r="C43" s="5" t="n">
        <v>141003</v>
      </c>
      <c r="D43" s="5" t="n">
        <v>440016</v>
      </c>
      <c r="E43" s="5" t="n">
        <v>438622</v>
      </c>
    </row>
    <row r="44" spans="1:5">
      <c r="A44" s="4" t="s">
        <v>44</v>
      </c>
      <c r="B44" s="5" t="n">
        <v>10518</v>
      </c>
      <c r="C44" s="5" t="n">
        <v>9994</v>
      </c>
      <c r="D44" s="5" t="n">
        <v>31132</v>
      </c>
      <c r="E44" s="5" t="n">
        <v>27857</v>
      </c>
    </row>
    <row r="45" spans="1:5">
      <c r="A45" s="4" t="s">
        <v>45</v>
      </c>
      <c r="B45" s="5" t="n">
        <v>149730</v>
      </c>
      <c r="C45" s="5" t="n">
        <v>120829</v>
      </c>
      <c r="D45" s="5" t="n">
        <v>486300</v>
      </c>
      <c r="E45" s="5" t="n">
        <v>355538</v>
      </c>
    </row>
    <row r="46" spans="1:5">
      <c r="A46" s="4" t="s">
        <v>46</v>
      </c>
      <c r="B46" s="5" t="n">
        <v>21601</v>
      </c>
      <c r="C46" s="5" t="n">
        <v>25395</v>
      </c>
      <c r="D46" s="5" t="n">
        <v>82489</v>
      </c>
      <c r="E46" s="5" t="n">
        <v>85847</v>
      </c>
    </row>
    <row r="47" spans="1:5">
      <c r="A47" s="4" t="s">
        <v>47</v>
      </c>
      <c r="B47" s="5" t="n">
        <v>63822</v>
      </c>
      <c r="C47" s="5" t="n">
        <v>66367</v>
      </c>
      <c r="D47" s="5" t="n">
        <v>248357</v>
      </c>
      <c r="E47" s="5" t="n">
        <v>262099</v>
      </c>
    </row>
    <row r="48" spans="1:5">
      <c r="A48" s="4" t="s">
        <v>48</v>
      </c>
      <c r="B48" s="5" t="n">
        <v>605317</v>
      </c>
      <c r="C48" s="5" t="n">
        <v>564008</v>
      </c>
      <c r="D48" s="5" t="n">
        <v>1997617</v>
      </c>
      <c r="E48" s="5" t="n">
        <v>1965775</v>
      </c>
    </row>
    <row r="49" spans="1:5">
      <c r="A49" s="4" t="s">
        <v>49</v>
      </c>
      <c r="B49" s="5" t="n">
        <v>46147</v>
      </c>
      <c r="C49" s="5" t="n">
        <v>96369</v>
      </c>
      <c r="D49" s="5" t="n">
        <v>363707</v>
      </c>
      <c r="E49" s="5" t="n">
        <v>491601</v>
      </c>
    </row>
    <row r="50" spans="1:5">
      <c r="A50" s="3" t="s">
        <v>50</v>
      </c>
    </row>
    <row r="51" spans="1:5">
      <c r="A51" s="4" t="s">
        <v>51</v>
      </c>
      <c r="B51" s="5" t="n">
        <v>13596</v>
      </c>
      <c r="C51" s="5" t="n">
        <v>6778</v>
      </c>
      <c r="D51" s="5" t="n">
        <v>29352</v>
      </c>
      <c r="E51" s="5" t="n">
        <v>18861</v>
      </c>
    </row>
    <row r="52" spans="1:5">
      <c r="A52" s="4" t="s">
        <v>52</v>
      </c>
      <c r="B52" s="5" t="n">
        <v>-3250</v>
      </c>
      <c r="C52" s="5" t="n">
        <v>-2878</v>
      </c>
      <c r="D52" s="5" t="n">
        <v>-7678</v>
      </c>
      <c r="E52" s="5" t="n">
        <v>-6134</v>
      </c>
    </row>
    <row r="53" spans="1:5">
      <c r="A53" s="3" t="s">
        <v>54</v>
      </c>
    </row>
    <row r="54" spans="1:5">
      <c r="A54" s="4" t="s">
        <v>55</v>
      </c>
      <c r="B54" s="5" t="n">
        <v>3911</v>
      </c>
      <c r="C54" s="5" t="n">
        <v>3123</v>
      </c>
      <c r="D54" s="5" t="n">
        <v>10112</v>
      </c>
      <c r="E54" s="5" t="n">
        <v>7853</v>
      </c>
    </row>
    <row r="55" spans="1:5">
      <c r="A55" s="4" t="s">
        <v>56</v>
      </c>
      <c r="B55" s="5" t="n">
        <v>-58278</v>
      </c>
      <c r="C55" s="5" t="n">
        <v>-59868</v>
      </c>
      <c r="D55" s="5" t="n">
        <v>-174853</v>
      </c>
      <c r="E55" s="5" t="n">
        <v>-180320</v>
      </c>
    </row>
    <row r="56" spans="1:5">
      <c r="A56" s="4" t="s">
        <v>57</v>
      </c>
      <c r="B56" s="5" t="n">
        <v>2126</v>
      </c>
      <c r="C56" s="5" t="n">
        <v>43524</v>
      </c>
      <c r="D56" s="5" t="n">
        <v>220640</v>
      </c>
      <c r="E56" s="5" t="n">
        <v>331861</v>
      </c>
    </row>
    <row r="57" spans="1:5">
      <c r="A57" s="4" t="s">
        <v>58</v>
      </c>
      <c r="B57" s="5" t="n">
        <v>-1765</v>
      </c>
      <c r="C57" s="5" t="n">
        <v>14424</v>
      </c>
      <c r="D57" s="5" t="n">
        <v>26931</v>
      </c>
      <c r="E57" s="5" t="n">
        <v>109015</v>
      </c>
    </row>
    <row r="58" spans="1:5">
      <c r="A58" s="4" t="s">
        <v>59</v>
      </c>
      <c r="B58" s="7" t="n">
        <v>3891</v>
      </c>
      <c r="C58" s="7" t="n">
        <v>29100</v>
      </c>
      <c r="D58" s="7" t="n">
        <v>193709</v>
      </c>
      <c r="E58" s="7" t="n">
        <v>2228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0</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0</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0</v>
      </c>
    </row>
    <row r="3" spans="1:2">
      <c r="A3" s="3" t="s">
        <v>236</v>
      </c>
    </row>
    <row r="4" spans="1:2">
      <c r="A4" s="4" t="s">
        <v>237</v>
      </c>
      <c r="B4" s="4" t="s">
        <v>238</v>
      </c>
    </row>
    <row r="5" spans="1:2">
      <c r="A5" s="4" t="s">
        <v>239</v>
      </c>
      <c r="B5" s="4" t="s">
        <v>240</v>
      </c>
    </row>
    <row r="6" spans="1:2">
      <c r="A6" s="4" t="s">
        <v>26</v>
      </c>
    </row>
    <row r="7" spans="1:2">
      <c r="A7" s="3" t="s">
        <v>236</v>
      </c>
    </row>
    <row r="8" spans="1:2">
      <c r="A8" s="4" t="s">
        <v>237</v>
      </c>
      <c r="B8"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4"/>
    <col customWidth="1" max="5" min="5" width="21"/>
  </cols>
  <sheetData>
    <row r="1" spans="1:5">
      <c r="A1" s="1" t="s">
        <v>242</v>
      </c>
      <c r="B1" s="2" t="s">
        <v>29</v>
      </c>
      <c r="D1" s="2" t="s">
        <v>1</v>
      </c>
    </row>
    <row r="2" spans="1:5">
      <c r="B2" s="2" t="s">
        <v>243</v>
      </c>
      <c r="C2" s="2" t="s">
        <v>244</v>
      </c>
      <c r="D2" s="2" t="s">
        <v>243</v>
      </c>
      <c r="E2" s="2" t="s">
        <v>244</v>
      </c>
    </row>
    <row r="3" spans="1:5">
      <c r="A3" s="3" t="s">
        <v>178</v>
      </c>
    </row>
    <row r="4" spans="1:5">
      <c r="A4" s="4" t="s">
        <v>44</v>
      </c>
      <c r="B4" s="7" t="n">
        <v>19338</v>
      </c>
      <c r="C4" s="7" t="n">
        <v>7319</v>
      </c>
      <c r="D4" s="7" t="n">
        <v>40587</v>
      </c>
      <c r="E4" s="7" t="n">
        <v>18658</v>
      </c>
    </row>
    <row r="5" spans="1:5">
      <c r="A5" s="4" t="s">
        <v>26</v>
      </c>
    </row>
    <row r="6" spans="1:5">
      <c r="A6" s="3" t="s">
        <v>178</v>
      </c>
    </row>
    <row r="7" spans="1:5">
      <c r="A7" s="4" t="s">
        <v>245</v>
      </c>
      <c r="B7" s="5" t="n">
        <v>6000</v>
      </c>
      <c r="D7" s="5" t="n">
        <v>6000</v>
      </c>
    </row>
    <row r="8" spans="1:5">
      <c r="A8" s="4" t="s">
        <v>44</v>
      </c>
      <c r="B8" s="7" t="n">
        <v>10518</v>
      </c>
      <c r="C8" s="7" t="n">
        <v>9994</v>
      </c>
      <c r="D8" s="7" t="n">
        <v>31132</v>
      </c>
      <c r="E8" s="7" t="n">
        <v>27857</v>
      </c>
    </row>
    <row r="9" spans="1:5">
      <c r="A9" s="4" t="s">
        <v>246</v>
      </c>
    </row>
    <row r="10" spans="1:5">
      <c r="A10" s="3" t="s">
        <v>178</v>
      </c>
    </row>
    <row r="11" spans="1:5">
      <c r="A11" s="4" t="s">
        <v>247</v>
      </c>
      <c r="B11" s="4" t="s">
        <v>248</v>
      </c>
      <c r="D11" s="4" t="s">
        <v>248</v>
      </c>
    </row>
    <row r="12" spans="1:5">
      <c r="A12" s="4" t="s">
        <v>249</v>
      </c>
      <c r="B12" s="7" t="n">
        <v>120000</v>
      </c>
      <c r="D12" s="7" t="n">
        <v>120000</v>
      </c>
    </row>
    <row r="13" spans="1:5">
      <c r="A13" s="4" t="s">
        <v>250</v>
      </c>
    </row>
    <row r="14" spans="1:5">
      <c r="A14" s="3" t="s">
        <v>178</v>
      </c>
    </row>
    <row r="15" spans="1:5">
      <c r="A15" s="4" t="s">
        <v>247</v>
      </c>
      <c r="B15" s="4" t="s">
        <v>251</v>
      </c>
      <c r="D15" s="4" t="s">
        <v>251</v>
      </c>
    </row>
    <row r="16" spans="1:5">
      <c r="A16" s="4" t="s">
        <v>249</v>
      </c>
      <c r="B16" s="7" t="n">
        <v>156100</v>
      </c>
      <c r="D16" s="7" t="n">
        <v>156100</v>
      </c>
    </row>
    <row r="17" spans="1:5">
      <c r="A17" s="4" t="s">
        <v>250</v>
      </c>
    </row>
    <row r="18" spans="1:5">
      <c r="A18" s="3" t="s">
        <v>178</v>
      </c>
    </row>
    <row r="19" spans="1:5">
      <c r="A19" s="4" t="s">
        <v>44</v>
      </c>
      <c r="D19" s="7" t="n">
        <v>1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2</v>
      </c>
      <c r="B1" s="2" t="s">
        <v>29</v>
      </c>
      <c r="E1" s="2" t="s">
        <v>1</v>
      </c>
    </row>
    <row r="2" spans="1:6">
      <c r="B2" s="2" t="s">
        <v>30</v>
      </c>
      <c r="C2" s="2" t="s">
        <v>253</v>
      </c>
      <c r="D2" s="2" t="s">
        <v>31</v>
      </c>
      <c r="E2" s="2" t="s">
        <v>30</v>
      </c>
      <c r="F2" s="2" t="s">
        <v>31</v>
      </c>
    </row>
    <row r="3" spans="1:6">
      <c r="A3" s="3" t="s">
        <v>254</v>
      </c>
    </row>
    <row r="4" spans="1:6">
      <c r="A4" s="4" t="s">
        <v>255</v>
      </c>
      <c r="B4" s="7" t="n">
        <v>0</v>
      </c>
      <c r="C4" s="7" t="n">
        <v>5200</v>
      </c>
      <c r="D4" s="7" t="n">
        <v>0</v>
      </c>
      <c r="E4" s="7" t="n">
        <v>5230</v>
      </c>
      <c r="F4" s="7" t="n">
        <v>0</v>
      </c>
    </row>
    <row r="5" spans="1:6">
      <c r="A5" s="4" t="s">
        <v>26</v>
      </c>
    </row>
    <row r="6" spans="1:6">
      <c r="A6" s="3" t="s">
        <v>254</v>
      </c>
    </row>
    <row r="7" spans="1:6">
      <c r="A7" s="4" t="s">
        <v>255</v>
      </c>
      <c r="B7" s="7" t="n">
        <v>0</v>
      </c>
      <c r="C7" s="5" t="n">
        <v>27300</v>
      </c>
      <c r="D7" s="7" t="n">
        <v>0</v>
      </c>
      <c r="E7" s="7" t="n">
        <v>27333</v>
      </c>
      <c r="F7" s="7" t="n">
        <v>0</v>
      </c>
    </row>
    <row r="8" spans="1:6">
      <c r="A8" s="4" t="s">
        <v>256</v>
      </c>
      <c r="C8" s="5" t="n">
        <v>26200</v>
      </c>
    </row>
    <row r="9" spans="1:6">
      <c r="A9" s="4" t="s">
        <v>257</v>
      </c>
      <c r="C9" s="7" t="n">
        <v>11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8</v>
      </c>
      <c r="B1" s="2" t="s">
        <v>29</v>
      </c>
      <c r="C1" s="2" t="s">
        <v>1</v>
      </c>
    </row>
    <row r="2" spans="1:3">
      <c r="B2" s="2" t="s">
        <v>30</v>
      </c>
      <c r="C2" s="2" t="s">
        <v>30</v>
      </c>
    </row>
    <row r="3" spans="1:3">
      <c r="A3" s="3" t="s">
        <v>185</v>
      </c>
    </row>
    <row r="4" spans="1:3">
      <c r="A4" s="4" t="s">
        <v>259</v>
      </c>
      <c r="B4" s="4" t="s">
        <v>260</v>
      </c>
      <c r="C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30</v>
      </c>
      <c r="C1" s="2" t="s">
        <v>70</v>
      </c>
      <c r="D1" s="2" t="s">
        <v>31</v>
      </c>
      <c r="E1" s="2" t="s">
        <v>263</v>
      </c>
    </row>
    <row r="2" spans="1:5">
      <c r="A2" s="3" t="s">
        <v>264</v>
      </c>
    </row>
    <row r="3" spans="1:5">
      <c r="A3" s="4" t="s">
        <v>82</v>
      </c>
      <c r="B3" s="7" t="n">
        <v>7965</v>
      </c>
      <c r="C3" s="7" t="n">
        <v>26616</v>
      </c>
      <c r="D3" s="7" t="n">
        <v>6768</v>
      </c>
    </row>
    <row r="4" spans="1:5">
      <c r="A4" s="4" t="s">
        <v>265</v>
      </c>
      <c r="B4" s="5" t="n">
        <v>19108</v>
      </c>
      <c r="C4" s="5" t="n">
        <v>36761</v>
      </c>
      <c r="D4" s="5" t="n">
        <v>16070</v>
      </c>
      <c r="E4" s="7" t="n">
        <v>41296</v>
      </c>
    </row>
    <row r="5" spans="1:5">
      <c r="A5" s="4" t="s">
        <v>26</v>
      </c>
    </row>
    <row r="6" spans="1:5">
      <c r="A6" s="3" t="s">
        <v>264</v>
      </c>
    </row>
    <row r="7" spans="1:5">
      <c r="A7" s="4" t="s">
        <v>82</v>
      </c>
      <c r="B7" s="5" t="n">
        <v>5640</v>
      </c>
      <c r="C7" s="5" t="n">
        <v>25864</v>
      </c>
      <c r="D7" s="5" t="n">
        <v>5939</v>
      </c>
    </row>
    <row r="8" spans="1:5">
      <c r="A8" s="4" t="s">
        <v>265</v>
      </c>
      <c r="B8" s="7" t="n">
        <v>16783</v>
      </c>
      <c r="C8" s="7" t="n">
        <v>36009</v>
      </c>
      <c r="D8" s="7" t="n">
        <v>15241</v>
      </c>
      <c r="E8" s="7" t="n">
        <v>408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6</v>
      </c>
      <c r="B1" s="2" t="s">
        <v>29</v>
      </c>
      <c r="D1" s="2" t="s">
        <v>1</v>
      </c>
    </row>
    <row r="2" spans="1:5">
      <c r="B2" s="2" t="s">
        <v>30</v>
      </c>
      <c r="C2" s="2" t="s">
        <v>31</v>
      </c>
      <c r="D2" s="2" t="s">
        <v>30</v>
      </c>
      <c r="E2" s="2" t="s">
        <v>31</v>
      </c>
    </row>
    <row r="3" spans="1:5">
      <c r="A3" s="3" t="s">
        <v>267</v>
      </c>
    </row>
    <row r="4" spans="1:5">
      <c r="A4" s="4" t="s">
        <v>268</v>
      </c>
      <c r="B4" s="7" t="n">
        <v>10069</v>
      </c>
      <c r="C4" s="7" t="n">
        <v>11318</v>
      </c>
      <c r="D4" s="7" t="n">
        <v>28253</v>
      </c>
      <c r="E4" s="7" t="n">
        <v>29356</v>
      </c>
    </row>
    <row r="5" spans="1:5">
      <c r="A5" s="4" t="s">
        <v>36</v>
      </c>
      <c r="B5" s="5" t="n">
        <v>651464</v>
      </c>
      <c r="C5" s="5" t="n">
        <v>660377</v>
      </c>
      <c r="D5" s="5" t="n">
        <v>2361324</v>
      </c>
      <c r="E5" s="5" t="n">
        <v>2457376</v>
      </c>
    </row>
    <row r="6" spans="1:5">
      <c r="A6" s="4" t="s">
        <v>269</v>
      </c>
    </row>
    <row r="7" spans="1:5">
      <c r="A7" s="3" t="s">
        <v>267</v>
      </c>
    </row>
    <row r="8" spans="1:5">
      <c r="A8" s="4" t="s">
        <v>270</v>
      </c>
      <c r="B8" s="5" t="n">
        <v>464210</v>
      </c>
      <c r="D8" s="5" t="n">
        <v>1563394</v>
      </c>
    </row>
    <row r="9" spans="1:5">
      <c r="A9" s="4" t="s">
        <v>271</v>
      </c>
    </row>
    <row r="10" spans="1:5">
      <c r="A10" s="3" t="s">
        <v>267</v>
      </c>
    </row>
    <row r="11" spans="1:5">
      <c r="A11" s="4" t="s">
        <v>270</v>
      </c>
      <c r="B11" s="5" t="n">
        <v>101995</v>
      </c>
      <c r="D11" s="5" t="n">
        <v>594572</v>
      </c>
    </row>
    <row r="12" spans="1:5">
      <c r="A12" s="4" t="s">
        <v>272</v>
      </c>
    </row>
    <row r="13" spans="1:5">
      <c r="A13" s="3" t="s">
        <v>267</v>
      </c>
    </row>
    <row r="14" spans="1:5">
      <c r="A14" s="4" t="s">
        <v>270</v>
      </c>
      <c r="B14" s="5" t="n">
        <v>67217</v>
      </c>
      <c r="D14" s="5" t="n">
        <v>148581</v>
      </c>
    </row>
    <row r="15" spans="1:5">
      <c r="A15" s="4" t="s">
        <v>273</v>
      </c>
    </row>
    <row r="16" spans="1:5">
      <c r="A16" s="3" t="s">
        <v>267</v>
      </c>
    </row>
    <row r="17" spans="1:5">
      <c r="A17" s="4" t="s">
        <v>270</v>
      </c>
      <c r="B17" s="5" t="n">
        <v>633422</v>
      </c>
      <c r="D17" s="5" t="n">
        <v>2306547</v>
      </c>
    </row>
    <row r="18" spans="1:5">
      <c r="A18" s="4" t="s">
        <v>274</v>
      </c>
    </row>
    <row r="19" spans="1:5">
      <c r="A19" s="3" t="s">
        <v>267</v>
      </c>
    </row>
    <row r="20" spans="1:5">
      <c r="A20" s="4" t="s">
        <v>268</v>
      </c>
      <c r="B20" s="5" t="n">
        <v>-782</v>
      </c>
      <c r="D20" s="5" t="n">
        <v>-24678</v>
      </c>
    </row>
    <row r="21" spans="1:5">
      <c r="A21" s="4" t="s">
        <v>275</v>
      </c>
    </row>
    <row r="22" spans="1:5">
      <c r="A22" s="3" t="s">
        <v>267</v>
      </c>
    </row>
    <row r="23" spans="1:5">
      <c r="A23" s="4" t="s">
        <v>268</v>
      </c>
      <c r="B23" s="5" t="n">
        <v>18824</v>
      </c>
      <c r="D23" s="5" t="n">
        <v>79455</v>
      </c>
    </row>
    <row r="24" spans="1:5">
      <c r="A24" s="4" t="s">
        <v>26</v>
      </c>
    </row>
    <row r="25" spans="1:5">
      <c r="A25" s="3" t="s">
        <v>267</v>
      </c>
    </row>
    <row r="26" spans="1:5">
      <c r="A26" s="4" t="s">
        <v>268</v>
      </c>
      <c r="B26" s="5" t="n">
        <v>10069</v>
      </c>
      <c r="C26" s="5" t="n">
        <v>11318</v>
      </c>
      <c r="D26" s="5" t="n">
        <v>28253</v>
      </c>
      <c r="E26" s="5" t="n">
        <v>29356</v>
      </c>
    </row>
    <row r="27" spans="1:5">
      <c r="A27" s="4" t="s">
        <v>36</v>
      </c>
      <c r="B27" s="7" t="n">
        <v>651464</v>
      </c>
      <c r="C27" s="7" t="n">
        <v>660377</v>
      </c>
      <c r="D27" s="7" t="n">
        <v>2361324</v>
      </c>
      <c r="E27" s="7" t="n">
        <v>24573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76</v>
      </c>
      <c r="B1" s="2" t="s">
        <v>29</v>
      </c>
    </row>
    <row r="2" spans="1:3">
      <c r="B2" s="2" t="s">
        <v>277</v>
      </c>
      <c r="C2" s="2" t="s">
        <v>278</v>
      </c>
    </row>
    <row r="3" spans="1:3">
      <c r="A3" s="4" t="s">
        <v>279</v>
      </c>
    </row>
    <row r="4" spans="1:3">
      <c r="A4" s="3" t="s">
        <v>214</v>
      </c>
    </row>
    <row r="5" spans="1:3">
      <c r="A5" s="4" t="s">
        <v>280</v>
      </c>
      <c r="B5" s="5" t="n">
        <v>302</v>
      </c>
      <c r="C5" s="9" t="n">
        <v>332.1</v>
      </c>
    </row>
    <row r="6" spans="1:3">
      <c r="A6" s="4" t="s">
        <v>281</v>
      </c>
    </row>
    <row r="7" spans="1:3">
      <c r="A7" s="3" t="s">
        <v>214</v>
      </c>
    </row>
    <row r="8" spans="1:3">
      <c r="A8" s="4" t="s">
        <v>280</v>
      </c>
      <c r="B8" s="9" t="n">
        <v>134.6</v>
      </c>
      <c r="C8" s="9" t="n">
        <v>166.8</v>
      </c>
    </row>
    <row r="9" spans="1:3">
      <c r="A9" s="4" t="s">
        <v>282</v>
      </c>
    </row>
    <row r="10" spans="1:3">
      <c r="A10" s="3" t="s">
        <v>214</v>
      </c>
    </row>
    <row r="11" spans="1:3">
      <c r="A11" s="4" t="s">
        <v>283</v>
      </c>
      <c r="B11" s="9" t="n">
        <v>6.5</v>
      </c>
      <c r="C11" s="9" t="n">
        <v>2.9</v>
      </c>
    </row>
    <row r="12" spans="1:3">
      <c r="A12" s="4" t="s">
        <v>26</v>
      </c>
    </row>
    <row r="13" spans="1:3">
      <c r="A13" s="3" t="s">
        <v>214</v>
      </c>
    </row>
    <row r="14" spans="1:3">
      <c r="A14" s="4" t="s">
        <v>284</v>
      </c>
      <c r="B1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29</v>
      </c>
      <c r="D1" s="2" t="s">
        <v>1</v>
      </c>
    </row>
    <row r="2" spans="1:6">
      <c r="B2" s="2" t="s">
        <v>30</v>
      </c>
      <c r="C2" s="2" t="s">
        <v>31</v>
      </c>
      <c r="D2" s="2" t="s">
        <v>30</v>
      </c>
      <c r="E2" s="2" t="s">
        <v>31</v>
      </c>
      <c r="F2" s="2" t="s">
        <v>70</v>
      </c>
    </row>
    <row r="3" spans="1:6">
      <c r="A3" s="3" t="s">
        <v>214</v>
      </c>
    </row>
    <row r="4" spans="1:6">
      <c r="A4" s="4" t="s">
        <v>287</v>
      </c>
      <c r="B4" s="7" t="n">
        <v>14046</v>
      </c>
      <c r="C4" s="7" t="n">
        <v>23</v>
      </c>
      <c r="D4" s="7" t="n">
        <v>21953</v>
      </c>
      <c r="E4" s="7" t="n">
        <v>-23098</v>
      </c>
    </row>
    <row r="5" spans="1:6">
      <c r="A5" s="4" t="s">
        <v>88</v>
      </c>
      <c r="B5" s="5" t="n">
        <v>16524</v>
      </c>
      <c r="D5" s="5" t="n">
        <v>16524</v>
      </c>
      <c r="F5" s="7" t="n">
        <v>22247</v>
      </c>
    </row>
    <row r="6" spans="1:6">
      <c r="A6" s="4" t="s">
        <v>288</v>
      </c>
      <c r="B6" s="5" t="n">
        <v>1897</v>
      </c>
      <c r="D6" s="5" t="n">
        <v>1897</v>
      </c>
      <c r="F6" s="5" t="n">
        <v>2158</v>
      </c>
    </row>
    <row r="7" spans="1:6">
      <c r="A7" s="4" t="s">
        <v>289</v>
      </c>
      <c r="B7" s="5" t="n">
        <v>30558</v>
      </c>
      <c r="D7" s="5" t="n">
        <v>30558</v>
      </c>
      <c r="F7" s="5" t="n">
        <v>64859</v>
      </c>
    </row>
    <row r="8" spans="1:6">
      <c r="A8" s="4" t="s">
        <v>122</v>
      </c>
      <c r="B8" s="5" t="n">
        <v>11588</v>
      </c>
      <c r="D8" s="5" t="n">
        <v>11588</v>
      </c>
      <c r="F8" s="5" t="n">
        <v>21235</v>
      </c>
    </row>
    <row r="9" spans="1:6">
      <c r="A9" s="4" t="s">
        <v>26</v>
      </c>
    </row>
    <row r="10" spans="1:6">
      <c r="A10" s="3" t="s">
        <v>214</v>
      </c>
    </row>
    <row r="11" spans="1:6">
      <c r="A11" s="4" t="s">
        <v>287</v>
      </c>
      <c r="B11" s="5" t="n">
        <v>14046</v>
      </c>
      <c r="C11" s="5" t="n">
        <v>23</v>
      </c>
      <c r="D11" s="5" t="n">
        <v>21953</v>
      </c>
      <c r="E11" s="5" t="n">
        <v>-23098</v>
      </c>
    </row>
    <row r="12" spans="1:6">
      <c r="A12" s="4" t="s">
        <v>88</v>
      </c>
      <c r="B12" s="5" t="n">
        <v>16524</v>
      </c>
      <c r="D12" s="5" t="n">
        <v>16524</v>
      </c>
      <c r="F12" s="5" t="n">
        <v>22247</v>
      </c>
    </row>
    <row r="13" spans="1:6">
      <c r="A13" s="4" t="s">
        <v>288</v>
      </c>
      <c r="B13" s="5" t="n">
        <v>1897</v>
      </c>
      <c r="D13" s="5" t="n">
        <v>1897</v>
      </c>
      <c r="F13" s="5" t="n">
        <v>2158</v>
      </c>
    </row>
    <row r="14" spans="1:6">
      <c r="A14" s="4" t="s">
        <v>289</v>
      </c>
      <c r="B14" s="5" t="n">
        <v>30558</v>
      </c>
      <c r="D14" s="5" t="n">
        <v>30558</v>
      </c>
      <c r="F14" s="5" t="n">
        <v>64859</v>
      </c>
    </row>
    <row r="15" spans="1:6">
      <c r="A15" s="4" t="s">
        <v>122</v>
      </c>
      <c r="B15" s="5" t="n">
        <v>11588</v>
      </c>
      <c r="D15" s="5" t="n">
        <v>11588</v>
      </c>
      <c r="F15" s="5" t="n">
        <v>21235</v>
      </c>
    </row>
    <row r="16" spans="1:6">
      <c r="A16" s="4" t="s">
        <v>290</v>
      </c>
    </row>
    <row r="17" spans="1:6">
      <c r="A17" s="3" t="s">
        <v>214</v>
      </c>
    </row>
    <row r="18" spans="1:6">
      <c r="A18" s="4" t="s">
        <v>291</v>
      </c>
      <c r="B18" s="5" t="n">
        <v>18421</v>
      </c>
      <c r="D18" s="5" t="n">
        <v>18421</v>
      </c>
      <c r="F18" s="5" t="n">
        <v>24405</v>
      </c>
    </row>
    <row r="19" spans="1:6">
      <c r="A19" s="4" t="s">
        <v>292</v>
      </c>
      <c r="B19" s="5" t="n">
        <v>42146</v>
      </c>
      <c r="D19" s="5" t="n">
        <v>42146</v>
      </c>
      <c r="F19" s="5" t="n">
        <v>86094</v>
      </c>
    </row>
    <row r="20" spans="1:6">
      <c r="A20" s="4" t="s">
        <v>293</v>
      </c>
    </row>
    <row r="21" spans="1:6">
      <c r="A21" s="3" t="s">
        <v>214</v>
      </c>
    </row>
    <row r="22" spans="1:6">
      <c r="A22" s="4" t="s">
        <v>287</v>
      </c>
      <c r="B22" s="5" t="n">
        <v>2935</v>
      </c>
      <c r="C22" s="5" t="n">
        <v>-11086</v>
      </c>
      <c r="D22" s="5" t="n">
        <v>-6476</v>
      </c>
      <c r="E22" s="5" t="n">
        <v>-52277</v>
      </c>
    </row>
    <row r="23" spans="1:6">
      <c r="A23" s="4" t="s">
        <v>88</v>
      </c>
      <c r="B23" s="5" t="n">
        <v>16524</v>
      </c>
      <c r="D23" s="5" t="n">
        <v>16524</v>
      </c>
      <c r="F23" s="5" t="n">
        <v>22247</v>
      </c>
    </row>
    <row r="24" spans="1:6">
      <c r="A24" s="4" t="s">
        <v>288</v>
      </c>
      <c r="B24" s="5" t="n">
        <v>1897</v>
      </c>
      <c r="D24" s="5" t="n">
        <v>1897</v>
      </c>
      <c r="F24" s="5" t="n">
        <v>2158</v>
      </c>
    </row>
    <row r="25" spans="1:6">
      <c r="A25" s="4" t="s">
        <v>291</v>
      </c>
      <c r="B25" s="5" t="n">
        <v>18421</v>
      </c>
      <c r="D25" s="5" t="n">
        <v>18421</v>
      </c>
      <c r="F25" s="5" t="n">
        <v>24405</v>
      </c>
    </row>
    <row r="26" spans="1:6">
      <c r="A26" s="4" t="s">
        <v>289</v>
      </c>
      <c r="B26" s="5" t="n">
        <v>30558</v>
      </c>
      <c r="D26" s="5" t="n">
        <v>30558</v>
      </c>
      <c r="F26" s="5" t="n">
        <v>64859</v>
      </c>
    </row>
    <row r="27" spans="1:6">
      <c r="A27" s="4" t="s">
        <v>292</v>
      </c>
      <c r="B27" s="5" t="n">
        <v>42146</v>
      </c>
      <c r="D27" s="5" t="n">
        <v>42146</v>
      </c>
      <c r="F27" s="5" t="n">
        <v>86094</v>
      </c>
    </row>
    <row r="28" spans="1:6">
      <c r="A28" s="4" t="s">
        <v>122</v>
      </c>
      <c r="B28" s="5" t="n">
        <v>11588</v>
      </c>
      <c r="D28" s="5" t="n">
        <v>11588</v>
      </c>
      <c r="F28" s="5" t="n">
        <v>21235</v>
      </c>
    </row>
    <row r="29" spans="1:6">
      <c r="A29" s="4" t="s">
        <v>294</v>
      </c>
    </row>
    <row r="30" spans="1:6">
      <c r="A30" s="3" t="s">
        <v>214</v>
      </c>
    </row>
    <row r="31" spans="1:6">
      <c r="A31" s="4" t="s">
        <v>291</v>
      </c>
      <c r="B31" s="5" t="n">
        <v>8229</v>
      </c>
      <c r="D31" s="5" t="n">
        <v>8229</v>
      </c>
      <c r="F31" s="5" t="n">
        <v>13391</v>
      </c>
    </row>
    <row r="32" spans="1:6">
      <c r="A32" s="4" t="s">
        <v>292</v>
      </c>
      <c r="B32" s="5" t="n">
        <v>21935</v>
      </c>
      <c r="D32" s="5" t="n">
        <v>21935</v>
      </c>
      <c r="F32" s="5" t="n">
        <v>49050</v>
      </c>
    </row>
    <row r="33" spans="1:6">
      <c r="A33" s="4" t="s">
        <v>295</v>
      </c>
    </row>
    <row r="34" spans="1:6">
      <c r="A34" s="3" t="s">
        <v>214</v>
      </c>
    </row>
    <row r="35" spans="1:6">
      <c r="A35" s="4" t="s">
        <v>291</v>
      </c>
      <c r="B35" s="5" t="n">
        <v>10192</v>
      </c>
      <c r="D35" s="5" t="n">
        <v>10192</v>
      </c>
      <c r="F35" s="5" t="n">
        <v>11014</v>
      </c>
    </row>
    <row r="36" spans="1:6">
      <c r="A36" s="4" t="s">
        <v>292</v>
      </c>
      <c r="B36" s="5" t="n">
        <v>20211</v>
      </c>
      <c r="D36" s="5" t="n">
        <v>20211</v>
      </c>
      <c r="F36" s="7" t="n">
        <v>37044</v>
      </c>
    </row>
    <row r="37" spans="1:6">
      <c r="A37" s="4" t="s">
        <v>296</v>
      </c>
    </row>
    <row r="38" spans="1:6">
      <c r="A38" s="3" t="s">
        <v>214</v>
      </c>
    </row>
    <row r="39" spans="1:6">
      <c r="A39" s="4" t="s">
        <v>287</v>
      </c>
      <c r="B39" s="7" t="n">
        <v>5543</v>
      </c>
      <c r="C39" s="7" t="n">
        <v>-880</v>
      </c>
      <c r="D39" s="7" t="n">
        <v>5781</v>
      </c>
      <c r="E39" s="7" t="n">
        <v>-21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v>
      </c>
      <c r="B1" s="2" t="s">
        <v>29</v>
      </c>
      <c r="D1" s="2" t="s">
        <v>1</v>
      </c>
    </row>
    <row r="2" spans="1:5">
      <c r="B2" s="2" t="s">
        <v>30</v>
      </c>
      <c r="C2" s="2" t="s">
        <v>31</v>
      </c>
      <c r="D2" s="2" t="s">
        <v>30</v>
      </c>
      <c r="E2" s="2" t="s">
        <v>31</v>
      </c>
    </row>
    <row r="3" spans="1:5">
      <c r="A3" s="3" t="s">
        <v>61</v>
      </c>
    </row>
    <row r="4" spans="1:5">
      <c r="A4" s="4" t="s">
        <v>59</v>
      </c>
      <c r="B4" s="7" t="n">
        <v>-21970</v>
      </c>
      <c r="C4" s="7" t="n">
        <v>12836</v>
      </c>
      <c r="D4" s="7" t="n">
        <v>128571</v>
      </c>
      <c r="E4" s="7" t="n">
        <v>175662</v>
      </c>
    </row>
    <row r="5" spans="1:5">
      <c r="A5" s="3" t="s">
        <v>62</v>
      </c>
    </row>
    <row r="6" spans="1:5">
      <c r="A6" s="4" t="s">
        <v>63</v>
      </c>
      <c r="B6" s="5" t="n">
        <v>-2786</v>
      </c>
      <c r="C6" s="5" t="n">
        <v>-266</v>
      </c>
      <c r="D6" s="5" t="n">
        <v>-2333</v>
      </c>
      <c r="E6" s="5" t="n">
        <v>400</v>
      </c>
    </row>
    <row r="7" spans="1:5">
      <c r="A7" s="4" t="s">
        <v>64</v>
      </c>
      <c r="B7" s="5" t="n">
        <v>0</v>
      </c>
      <c r="C7" s="5" t="n">
        <v>0</v>
      </c>
      <c r="D7" s="5" t="n">
        <v>-5230</v>
      </c>
      <c r="E7" s="5" t="n">
        <v>0</v>
      </c>
    </row>
    <row r="8" spans="1:5">
      <c r="A8" s="4" t="s">
        <v>65</v>
      </c>
      <c r="B8" s="5" t="n">
        <v>-2786</v>
      </c>
      <c r="C8" s="5" t="n">
        <v>-266</v>
      </c>
      <c r="D8" s="5" t="n">
        <v>-7563</v>
      </c>
      <c r="E8" s="5" t="n">
        <v>400</v>
      </c>
    </row>
    <row r="9" spans="1:5">
      <c r="A9" s="4" t="s">
        <v>66</v>
      </c>
      <c r="B9" s="5" t="n">
        <v>-24756</v>
      </c>
      <c r="C9" s="5" t="n">
        <v>12570</v>
      </c>
      <c r="D9" s="5" t="n">
        <v>121008</v>
      </c>
      <c r="E9" s="5" t="n">
        <v>176062</v>
      </c>
    </row>
    <row r="10" spans="1:5">
      <c r="A10" s="4" t="s">
        <v>26</v>
      </c>
    </row>
    <row r="11" spans="1:5">
      <c r="A11" s="3" t="s">
        <v>61</v>
      </c>
    </row>
    <row r="12" spans="1:5">
      <c r="A12" s="4" t="s">
        <v>59</v>
      </c>
      <c r="B12" s="5" t="n">
        <v>3891</v>
      </c>
      <c r="C12" s="5" t="n">
        <v>29100</v>
      </c>
      <c r="D12" s="5" t="n">
        <v>193709</v>
      </c>
      <c r="E12" s="5" t="n">
        <v>222846</v>
      </c>
    </row>
    <row r="13" spans="1:5">
      <c r="A13" s="3" t="s">
        <v>62</v>
      </c>
    </row>
    <row r="14" spans="1:5">
      <c r="A14" s="4" t="s">
        <v>63</v>
      </c>
      <c r="B14" s="5" t="n">
        <v>-113</v>
      </c>
      <c r="C14" s="5" t="n">
        <v>1744</v>
      </c>
      <c r="D14" s="5" t="n">
        <v>5613</v>
      </c>
      <c r="E14" s="5" t="n">
        <v>7083</v>
      </c>
    </row>
    <row r="15" spans="1:5">
      <c r="A15" s="4" t="s">
        <v>67</v>
      </c>
      <c r="B15" s="5" t="n">
        <v>96</v>
      </c>
      <c r="C15" s="5" t="n">
        <v>79</v>
      </c>
      <c r="D15" s="5" t="n">
        <v>289</v>
      </c>
      <c r="E15" s="5" t="n">
        <v>237</v>
      </c>
    </row>
    <row r="16" spans="1:5">
      <c r="A16" s="4" t="s">
        <v>64</v>
      </c>
      <c r="B16" s="5" t="n">
        <v>0</v>
      </c>
      <c r="C16" s="5" t="n">
        <v>0</v>
      </c>
      <c r="D16" s="5" t="n">
        <v>-27333</v>
      </c>
      <c r="E16" s="5" t="n">
        <v>0</v>
      </c>
    </row>
    <row r="17" spans="1:5">
      <c r="A17" s="4" t="s">
        <v>65</v>
      </c>
      <c r="B17" s="5" t="n">
        <v>-17</v>
      </c>
      <c r="C17" s="5" t="n">
        <v>1823</v>
      </c>
      <c r="D17" s="5" t="n">
        <v>-21431</v>
      </c>
      <c r="E17" s="5" t="n">
        <v>7320</v>
      </c>
    </row>
    <row r="18" spans="1:5">
      <c r="A18" s="4" t="s">
        <v>66</v>
      </c>
      <c r="B18" s="7" t="n">
        <v>3874</v>
      </c>
      <c r="C18" s="7" t="n">
        <v>30923</v>
      </c>
      <c r="D18" s="7" t="n">
        <v>172278</v>
      </c>
      <c r="E18" s="7" t="n">
        <v>230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297</v>
      </c>
      <c r="B1" s="2" t="s">
        <v>298</v>
      </c>
      <c r="D1" s="2" t="s">
        <v>299</v>
      </c>
    </row>
    <row r="2" spans="1:4">
      <c r="A2" s="3" t="s">
        <v>214</v>
      </c>
    </row>
    <row r="3" spans="1:4">
      <c r="A3" s="4" t="s">
        <v>300</v>
      </c>
      <c r="B3" s="7" t="n">
        <v>16524</v>
      </c>
      <c r="D3" s="7" t="n">
        <v>22247</v>
      </c>
    </row>
    <row r="4" spans="1:4">
      <c r="A4" s="4" t="s">
        <v>289</v>
      </c>
      <c r="B4" s="5" t="n">
        <v>30558</v>
      </c>
      <c r="D4" s="5" t="n">
        <v>64859</v>
      </c>
    </row>
    <row r="5" spans="1:4">
      <c r="A5" s="4" t="s">
        <v>96</v>
      </c>
      <c r="B5" s="5" t="n">
        <v>1897</v>
      </c>
      <c r="D5" s="5" t="n">
        <v>2158</v>
      </c>
    </row>
    <row r="6" spans="1:4">
      <c r="A6" s="4" t="s">
        <v>301</v>
      </c>
      <c r="B6" s="5" t="n">
        <v>11588</v>
      </c>
      <c r="D6" s="5" t="n">
        <v>21235</v>
      </c>
    </row>
    <row r="7" spans="1:4">
      <c r="A7" s="4" t="s">
        <v>290</v>
      </c>
    </row>
    <row r="8" spans="1:4">
      <c r="A8" s="3" t="s">
        <v>302</v>
      </c>
    </row>
    <row r="9" spans="1:4">
      <c r="A9" s="4" t="s">
        <v>303</v>
      </c>
      <c r="B9" s="5" t="n">
        <v>18421</v>
      </c>
      <c r="C9" s="4" t="s">
        <v>304</v>
      </c>
      <c r="D9" s="5" t="n">
        <v>24405</v>
      </c>
    </row>
    <row r="10" spans="1:4">
      <c r="A10" s="4" t="s">
        <v>305</v>
      </c>
      <c r="B10" s="5" t="n">
        <v>0</v>
      </c>
      <c r="D10" s="5" t="n">
        <v>0</v>
      </c>
    </row>
    <row r="11" spans="1:4">
      <c r="A11" s="4" t="s">
        <v>306</v>
      </c>
      <c r="B11" s="5" t="n">
        <v>18421</v>
      </c>
      <c r="D11" s="5" t="n">
        <v>24405</v>
      </c>
    </row>
    <row r="12" spans="1:4">
      <c r="A12" s="4" t="s">
        <v>307</v>
      </c>
      <c r="B12" s="5" t="n">
        <v>-11058</v>
      </c>
      <c r="D12" s="5" t="n">
        <v>-17940</v>
      </c>
    </row>
    <row r="13" spans="1:4">
      <c r="A13" s="4" t="s">
        <v>308</v>
      </c>
      <c r="B13" s="5" t="n">
        <v>0</v>
      </c>
      <c r="D13" s="5" t="n">
        <v>0</v>
      </c>
    </row>
    <row r="14" spans="1:4">
      <c r="A14" s="4" t="s">
        <v>309</v>
      </c>
      <c r="B14" s="5" t="n">
        <v>7363</v>
      </c>
      <c r="D14" s="5" t="n">
        <v>6465</v>
      </c>
    </row>
    <row r="15" spans="1:4">
      <c r="A15" s="3" t="s">
        <v>310</v>
      </c>
    </row>
    <row r="16" spans="1:4">
      <c r="A16" s="4" t="s">
        <v>303</v>
      </c>
      <c r="B16" s="5" t="n">
        <v>42146</v>
      </c>
      <c r="C16" s="4" t="s">
        <v>304</v>
      </c>
      <c r="D16" s="5" t="n">
        <v>86094</v>
      </c>
    </row>
    <row r="17" spans="1:4">
      <c r="A17" s="4" t="s">
        <v>305</v>
      </c>
      <c r="B17" s="5" t="n">
        <v>0</v>
      </c>
      <c r="D17" s="5" t="n">
        <v>0</v>
      </c>
    </row>
    <row r="18" spans="1:4">
      <c r="A18" s="4" t="s">
        <v>306</v>
      </c>
      <c r="B18" s="5" t="n">
        <v>42146</v>
      </c>
      <c r="D18" s="5" t="n">
        <v>86094</v>
      </c>
    </row>
    <row r="19" spans="1:4">
      <c r="A19" s="4" t="s">
        <v>307</v>
      </c>
      <c r="B19" s="5" t="n">
        <v>-11058</v>
      </c>
      <c r="D19" s="5" t="n">
        <v>-17940</v>
      </c>
    </row>
    <row r="20" spans="1:4">
      <c r="A20" s="4" t="s">
        <v>311</v>
      </c>
      <c r="B20" s="5" t="n">
        <v>0</v>
      </c>
      <c r="D20" s="5" t="n">
        <v>-353</v>
      </c>
    </row>
    <row r="21" spans="1:4">
      <c r="A21" s="4" t="s">
        <v>309</v>
      </c>
      <c r="B21" s="5" t="n">
        <v>31088</v>
      </c>
      <c r="D21" s="5" t="n">
        <v>67801</v>
      </c>
    </row>
    <row r="22" spans="1:4">
      <c r="A22" s="4" t="s">
        <v>26</v>
      </c>
    </row>
    <row r="23" spans="1:4">
      <c r="A23" s="3" t="s">
        <v>214</v>
      </c>
    </row>
    <row r="24" spans="1:4">
      <c r="A24" s="4" t="s">
        <v>300</v>
      </c>
      <c r="B24" s="5" t="n">
        <v>16524</v>
      </c>
      <c r="D24" s="5" t="n">
        <v>22247</v>
      </c>
    </row>
    <row r="25" spans="1:4">
      <c r="A25" s="4" t="s">
        <v>289</v>
      </c>
      <c r="B25" s="5" t="n">
        <v>30558</v>
      </c>
      <c r="D25" s="5" t="n">
        <v>64859</v>
      </c>
    </row>
    <row r="26" spans="1:4">
      <c r="A26" s="4" t="s">
        <v>96</v>
      </c>
      <c r="B26" s="5" t="n">
        <v>1897</v>
      </c>
      <c r="D26" s="5" t="n">
        <v>2158</v>
      </c>
    </row>
    <row r="27" spans="1:4">
      <c r="A27" s="4" t="s">
        <v>301</v>
      </c>
      <c r="B27" s="5" t="n">
        <v>11588</v>
      </c>
      <c r="D27" s="5" t="n">
        <v>21235</v>
      </c>
    </row>
    <row r="28" spans="1:4">
      <c r="A28" s="4" t="s">
        <v>293</v>
      </c>
    </row>
    <row r="29" spans="1:4">
      <c r="A29" s="3" t="s">
        <v>214</v>
      </c>
    </row>
    <row r="30" spans="1:4">
      <c r="A30" s="4" t="s">
        <v>300</v>
      </c>
      <c r="B30" s="5" t="n">
        <v>16524</v>
      </c>
      <c r="D30" s="5" t="n">
        <v>22247</v>
      </c>
    </row>
    <row r="31" spans="1:4">
      <c r="A31" s="4" t="s">
        <v>289</v>
      </c>
      <c r="B31" s="5" t="n">
        <v>30558</v>
      </c>
      <c r="D31" s="5" t="n">
        <v>64859</v>
      </c>
    </row>
    <row r="32" spans="1:4">
      <c r="A32" s="4" t="s">
        <v>96</v>
      </c>
      <c r="B32" s="5" t="n">
        <v>1897</v>
      </c>
      <c r="D32" s="5" t="n">
        <v>2158</v>
      </c>
    </row>
    <row r="33" spans="1:4">
      <c r="A33" s="4" t="s">
        <v>301</v>
      </c>
      <c r="B33" s="5" t="n">
        <v>11588</v>
      </c>
      <c r="D33" s="5" t="n">
        <v>21235</v>
      </c>
    </row>
    <row r="34" spans="1:4">
      <c r="A34" s="3" t="s">
        <v>302</v>
      </c>
    </row>
    <row r="35" spans="1:4">
      <c r="A35" s="4" t="s">
        <v>306</v>
      </c>
      <c r="B35" s="5" t="n">
        <v>18421</v>
      </c>
      <c r="D35" s="5" t="n">
        <v>24405</v>
      </c>
    </row>
    <row r="36" spans="1:4">
      <c r="A36" s="3" t="s">
        <v>310</v>
      </c>
    </row>
    <row r="37" spans="1:4">
      <c r="A37" s="4" t="s">
        <v>306</v>
      </c>
      <c r="B37" s="5" t="n">
        <v>42146</v>
      </c>
      <c r="D37" s="5" t="n">
        <v>86094</v>
      </c>
    </row>
    <row r="38" spans="1:4">
      <c r="A38" s="4" t="s">
        <v>294</v>
      </c>
    </row>
    <row r="39" spans="1:4">
      <c r="A39" s="3" t="s">
        <v>302</v>
      </c>
    </row>
    <row r="40" spans="1:4">
      <c r="A40" s="4" t="s">
        <v>306</v>
      </c>
      <c r="B40" s="5" t="n">
        <v>8229</v>
      </c>
      <c r="D40" s="5" t="n">
        <v>13391</v>
      </c>
    </row>
    <row r="41" spans="1:4">
      <c r="A41" s="3" t="s">
        <v>310</v>
      </c>
    </row>
    <row r="42" spans="1:4">
      <c r="A42" s="4" t="s">
        <v>306</v>
      </c>
      <c r="B42" s="7" t="n">
        <v>21935</v>
      </c>
      <c r="D42" s="7" t="n">
        <v>49050</v>
      </c>
    </row>
    <row r="43" spans="1:4">
      <c r="A43" s="4" t="s">
        <v>312</v>
      </c>
    </row>
    <row r="44" spans="1:4">
      <c r="A44" s="3" t="s">
        <v>214</v>
      </c>
    </row>
    <row r="45" spans="1:4">
      <c r="A45" s="4" t="s">
        <v>313</v>
      </c>
      <c r="B45" s="5" t="n">
        <v>302</v>
      </c>
      <c r="D45" s="9" t="n">
        <v>332.1</v>
      </c>
    </row>
    <row r="46" spans="1:4">
      <c r="A46" s="4" t="s">
        <v>295</v>
      </c>
    </row>
    <row r="47" spans="1:4">
      <c r="A47" s="3" t="s">
        <v>302</v>
      </c>
    </row>
    <row r="48" spans="1:4">
      <c r="A48" s="4" t="s">
        <v>306</v>
      </c>
      <c r="B48" s="7" t="n">
        <v>10192</v>
      </c>
      <c r="D48" s="7" t="n">
        <v>11014</v>
      </c>
    </row>
    <row r="49" spans="1:4">
      <c r="A49" s="3" t="s">
        <v>310</v>
      </c>
    </row>
    <row r="50" spans="1:4">
      <c r="A50" s="4" t="s">
        <v>306</v>
      </c>
      <c r="B50" s="7" t="n">
        <v>20211</v>
      </c>
      <c r="D50" s="7" t="n">
        <v>37044</v>
      </c>
    </row>
    <row r="51" spans="1:4"/>
    <row r="52" spans="1:4">
      <c r="A52" s="4" t="s">
        <v>304</v>
      </c>
      <c r="B52" s="4" t="s">
        <v>314</v>
      </c>
    </row>
  </sheetData>
  <mergeCells count="3">
    <mergeCell ref="B1:C1"/>
    <mergeCell ref="A51:D51"/>
    <mergeCell ref="B52:D5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9</v>
      </c>
      <c r="D1" s="2" t="s">
        <v>1</v>
      </c>
    </row>
    <row r="2" spans="1:5">
      <c r="B2" s="2" t="s">
        <v>30</v>
      </c>
      <c r="C2" s="2" t="s">
        <v>31</v>
      </c>
      <c r="D2" s="2" t="s">
        <v>30</v>
      </c>
      <c r="E2" s="2" t="s">
        <v>31</v>
      </c>
    </row>
    <row r="3" spans="1:5">
      <c r="A3" s="3" t="s">
        <v>316</v>
      </c>
    </row>
    <row r="4" spans="1:5">
      <c r="A4" s="4" t="s">
        <v>317</v>
      </c>
      <c r="B4" s="7" t="n">
        <v>-14046</v>
      </c>
      <c r="C4" s="7" t="n">
        <v>-23</v>
      </c>
      <c r="D4" s="7" t="n">
        <v>-21953</v>
      </c>
      <c r="E4" s="7" t="n">
        <v>23098</v>
      </c>
    </row>
    <row r="5" spans="1:5">
      <c r="A5" s="4" t="s">
        <v>293</v>
      </c>
    </row>
    <row r="6" spans="1:5">
      <c r="A6" s="3" t="s">
        <v>316</v>
      </c>
    </row>
    <row r="7" spans="1:5">
      <c r="A7" s="4" t="s">
        <v>317</v>
      </c>
      <c r="B7" s="5" t="n">
        <v>-2935</v>
      </c>
      <c r="C7" s="5" t="n">
        <v>11086</v>
      </c>
      <c r="D7" s="5" t="n">
        <v>6476</v>
      </c>
      <c r="E7" s="5" t="n">
        <v>52277</v>
      </c>
    </row>
    <row r="8" spans="1:5">
      <c r="A8" s="4" t="s">
        <v>318</v>
      </c>
    </row>
    <row r="9" spans="1:5">
      <c r="A9" s="3" t="s">
        <v>316</v>
      </c>
    </row>
    <row r="10" spans="1:5">
      <c r="A10" s="4" t="s">
        <v>317</v>
      </c>
      <c r="B10" s="5" t="n">
        <v>0</v>
      </c>
      <c r="C10" s="5" t="n">
        <v>0</v>
      </c>
      <c r="D10" s="5" t="n">
        <v>0</v>
      </c>
      <c r="E10" s="5" t="n">
        <v>-28</v>
      </c>
    </row>
    <row r="11" spans="1:5">
      <c r="A11" s="4" t="s">
        <v>319</v>
      </c>
    </row>
    <row r="12" spans="1:5">
      <c r="A12" s="3" t="s">
        <v>316</v>
      </c>
    </row>
    <row r="13" spans="1:5">
      <c r="A13" s="4" t="s">
        <v>317</v>
      </c>
      <c r="B13" s="5" t="n">
        <v>-8503</v>
      </c>
      <c r="C13" s="5" t="n">
        <v>-903</v>
      </c>
      <c r="D13" s="5" t="n">
        <v>-16172</v>
      </c>
      <c r="E13" s="5" t="n">
        <v>20979</v>
      </c>
    </row>
    <row r="14" spans="1:5">
      <c r="A14" s="4" t="s">
        <v>320</v>
      </c>
    </row>
    <row r="15" spans="1:5">
      <c r="A15" s="3" t="s">
        <v>316</v>
      </c>
    </row>
    <row r="16" spans="1:5">
      <c r="A16" s="4" t="s">
        <v>317</v>
      </c>
      <c r="B16" s="5" t="n">
        <v>6308</v>
      </c>
      <c r="C16" s="5" t="n">
        <v>6753</v>
      </c>
      <c r="D16" s="5" t="n">
        <v>18401</v>
      </c>
      <c r="E16" s="5" t="n">
        <v>14773</v>
      </c>
    </row>
    <row r="17" spans="1:5">
      <c r="A17" s="4" t="s">
        <v>321</v>
      </c>
    </row>
    <row r="18" spans="1:5">
      <c r="A18" s="3" t="s">
        <v>316</v>
      </c>
    </row>
    <row r="19" spans="1:5">
      <c r="A19" s="4" t="s">
        <v>317</v>
      </c>
      <c r="B19" s="7" t="n">
        <v>4803</v>
      </c>
      <c r="C19" s="7" t="n">
        <v>4356</v>
      </c>
      <c r="D19" s="7" t="n">
        <v>10028</v>
      </c>
      <c r="E19" s="7" t="n">
        <v>144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30</v>
      </c>
      <c r="D1" s="2" t="s">
        <v>70</v>
      </c>
    </row>
    <row r="2" spans="1:4">
      <c r="A2" s="4" t="s">
        <v>323</v>
      </c>
    </row>
    <row r="3" spans="1:4">
      <c r="A3" s="3" t="s">
        <v>214</v>
      </c>
    </row>
    <row r="4" spans="1:4">
      <c r="A4" s="4" t="s">
        <v>324</v>
      </c>
      <c r="C4" s="4" t="s">
        <v>325</v>
      </c>
    </row>
    <row r="5" spans="1:4">
      <c r="A5" s="4" t="s">
        <v>326</v>
      </c>
    </row>
    <row r="6" spans="1:4">
      <c r="A6" s="3" t="s">
        <v>214</v>
      </c>
    </row>
    <row r="7" spans="1:4">
      <c r="A7" s="4" t="s">
        <v>324</v>
      </c>
      <c r="C7" s="4" t="s">
        <v>327</v>
      </c>
    </row>
    <row r="8" spans="1:4">
      <c r="A8" s="4" t="s">
        <v>328</v>
      </c>
    </row>
    <row r="9" spans="1:4">
      <c r="A9" s="3" t="s">
        <v>214</v>
      </c>
    </row>
    <row r="10" spans="1:4">
      <c r="A10" s="4" t="s">
        <v>329</v>
      </c>
      <c r="B10" s="4" t="s">
        <v>304</v>
      </c>
      <c r="C10" s="7" t="n">
        <v>18796</v>
      </c>
      <c r="D10" s="7" t="n">
        <v>40914</v>
      </c>
    </row>
    <row r="11" spans="1:4">
      <c r="A11" s="4" t="s">
        <v>330</v>
      </c>
      <c r="C11" s="5" t="n">
        <v>4028</v>
      </c>
      <c r="D11" s="5" t="n">
        <v>2639</v>
      </c>
    </row>
    <row r="12" spans="1:4">
      <c r="A12" s="4" t="s">
        <v>331</v>
      </c>
      <c r="C12" s="5" t="n">
        <v>285</v>
      </c>
      <c r="D12" s="5" t="n">
        <v>3187</v>
      </c>
    </row>
    <row r="13" spans="1:4">
      <c r="A13" s="4" t="s">
        <v>332</v>
      </c>
    </row>
    <row r="14" spans="1:4">
      <c r="A14" s="3" t="s">
        <v>214</v>
      </c>
    </row>
    <row r="15" spans="1:4">
      <c r="A15" s="4" t="s">
        <v>330</v>
      </c>
      <c r="B15" s="4" t="s">
        <v>333</v>
      </c>
      <c r="C15" s="5" t="n">
        <v>4000</v>
      </c>
    </row>
    <row r="16" spans="1:4">
      <c r="A16" s="4" t="s">
        <v>334</v>
      </c>
    </row>
    <row r="17" spans="1:4">
      <c r="A17" s="3" t="s">
        <v>214</v>
      </c>
    </row>
    <row r="18" spans="1:4">
      <c r="A18" s="4" t="s">
        <v>329</v>
      </c>
      <c r="B18" s="4" t="s">
        <v>335</v>
      </c>
      <c r="C18" s="5" t="n">
        <v>285</v>
      </c>
      <c r="D18" s="5" t="n">
        <v>3187</v>
      </c>
    </row>
    <row r="19" spans="1:4">
      <c r="A19" s="4" t="s">
        <v>330</v>
      </c>
      <c r="B19" s="4" t="s">
        <v>333</v>
      </c>
      <c r="C19" s="5" t="n">
        <v>0</v>
      </c>
      <c r="D19" s="5" t="n">
        <v>0</v>
      </c>
    </row>
    <row r="20" spans="1:4">
      <c r="A20" s="4" t="s">
        <v>331</v>
      </c>
      <c r="B20" s="4" t="s">
        <v>333</v>
      </c>
      <c r="C20" s="5" t="n">
        <v>285</v>
      </c>
      <c r="D20" s="5" t="n">
        <v>3187</v>
      </c>
    </row>
    <row r="21" spans="1:4">
      <c r="A21" s="4" t="s">
        <v>336</v>
      </c>
    </row>
    <row r="22" spans="1:4">
      <c r="A22" s="3" t="s">
        <v>214</v>
      </c>
    </row>
    <row r="23" spans="1:4">
      <c r="A23" s="4" t="s">
        <v>330</v>
      </c>
      <c r="B23" s="4" t="s">
        <v>333</v>
      </c>
      <c r="C23" s="5" t="n">
        <v>1000</v>
      </c>
    </row>
    <row r="24" spans="1:4">
      <c r="A24" s="4" t="s">
        <v>337</v>
      </c>
    </row>
    <row r="25" spans="1:4">
      <c r="A25" s="3" t="s">
        <v>214</v>
      </c>
    </row>
    <row r="26" spans="1:4">
      <c r="A26" s="4" t="s">
        <v>329</v>
      </c>
      <c r="B26" s="4" t="s">
        <v>304</v>
      </c>
      <c r="C26" s="5" t="n">
        <v>18511</v>
      </c>
      <c r="D26" s="5" t="n">
        <v>37374</v>
      </c>
    </row>
    <row r="27" spans="1:4">
      <c r="A27" s="4" t="s">
        <v>330</v>
      </c>
      <c r="C27" s="5" t="n">
        <v>0</v>
      </c>
      <c r="D27" s="5" t="n">
        <v>0</v>
      </c>
    </row>
    <row r="28" spans="1:4">
      <c r="A28" s="4" t="s">
        <v>331</v>
      </c>
      <c r="C28" s="5" t="n">
        <v>0</v>
      </c>
      <c r="D28" s="5" t="n">
        <v>0</v>
      </c>
    </row>
    <row r="29" spans="1:4">
      <c r="A29" s="4" t="s">
        <v>338</v>
      </c>
    </row>
    <row r="30" spans="1:4">
      <c r="A30" s="3" t="s">
        <v>214</v>
      </c>
    </row>
    <row r="31" spans="1:4">
      <c r="A31" s="4" t="s">
        <v>329</v>
      </c>
      <c r="B31" s="4" t="s">
        <v>339</v>
      </c>
      <c r="C31" s="5" t="n">
        <v>0</v>
      </c>
      <c r="D31" s="5" t="n">
        <v>353</v>
      </c>
    </row>
    <row r="32" spans="1:4">
      <c r="A32" s="4" t="s">
        <v>330</v>
      </c>
      <c r="B32" s="4" t="s">
        <v>340</v>
      </c>
      <c r="C32" s="5" t="n">
        <v>4028</v>
      </c>
      <c r="D32" s="5" t="n">
        <v>2639</v>
      </c>
    </row>
    <row r="33" spans="1:4">
      <c r="A33" s="4" t="s">
        <v>331</v>
      </c>
      <c r="B33" s="4" t="s">
        <v>340</v>
      </c>
      <c r="C33" s="7" t="n">
        <v>0</v>
      </c>
      <c r="D33" s="7" t="n">
        <v>0</v>
      </c>
    </row>
    <row r="34" spans="1:4"/>
    <row r="35" spans="1:4">
      <c r="A35" s="4" t="s">
        <v>304</v>
      </c>
      <c r="B35" s="4" t="s">
        <v>341</v>
      </c>
    </row>
    <row r="36" spans="1:4">
      <c r="A36" s="4" t="s">
        <v>333</v>
      </c>
      <c r="B36" s="4" t="s">
        <v>342</v>
      </c>
    </row>
    <row r="37" spans="1:4">
      <c r="A37" s="4" t="s">
        <v>340</v>
      </c>
      <c r="B37" s="4" t="s">
        <v>343</v>
      </c>
    </row>
  </sheetData>
  <mergeCells count="5">
    <mergeCell ref="A1:B1"/>
    <mergeCell ref="A34:C34"/>
    <mergeCell ref="B35:C35"/>
    <mergeCell ref="B36:C36"/>
    <mergeCell ref="B37:C3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C1" s="2" t="s">
        <v>30</v>
      </c>
      <c r="D1" s="2" t="s">
        <v>70</v>
      </c>
    </row>
    <row r="2" spans="1:4">
      <c r="A2" s="3" t="s">
        <v>310</v>
      </c>
    </row>
    <row r="3" spans="1:4">
      <c r="A3" s="4" t="s">
        <v>111</v>
      </c>
      <c r="C3" s="7" t="n">
        <v>5658155</v>
      </c>
      <c r="D3" s="7" t="n">
        <v>5257929</v>
      </c>
    </row>
    <row r="4" spans="1:4">
      <c r="A4" s="4" t="s">
        <v>26</v>
      </c>
    </row>
    <row r="5" spans="1:4">
      <c r="A5" s="3" t="s">
        <v>310</v>
      </c>
    </row>
    <row r="6" spans="1:4">
      <c r="A6" s="4" t="s">
        <v>111</v>
      </c>
      <c r="C6" s="5" t="n">
        <v>3894487</v>
      </c>
      <c r="D6" s="5" t="n">
        <v>3549911</v>
      </c>
    </row>
    <row r="7" spans="1:4">
      <c r="A7" s="4" t="s">
        <v>345</v>
      </c>
    </row>
    <row r="8" spans="1:4">
      <c r="A8" s="3" t="s">
        <v>310</v>
      </c>
    </row>
    <row r="9" spans="1:4">
      <c r="A9" s="4" t="s">
        <v>111</v>
      </c>
      <c r="C9" s="5" t="n">
        <v>5658155</v>
      </c>
      <c r="D9" s="5" t="n">
        <v>5457929</v>
      </c>
    </row>
    <row r="10" spans="1:4">
      <c r="A10" s="4" t="s">
        <v>346</v>
      </c>
    </row>
    <row r="11" spans="1:4">
      <c r="A11" s="3" t="s">
        <v>310</v>
      </c>
    </row>
    <row r="12" spans="1:4">
      <c r="A12" s="4" t="s">
        <v>108</v>
      </c>
      <c r="C12" s="5" t="n">
        <v>0</v>
      </c>
      <c r="D12" s="5" t="n">
        <v>250000</v>
      </c>
    </row>
    <row r="13" spans="1:4">
      <c r="A13" s="4" t="s">
        <v>347</v>
      </c>
      <c r="B13" s="4" t="s">
        <v>304</v>
      </c>
      <c r="C13" s="5" t="n">
        <v>5507690</v>
      </c>
      <c r="D13" s="5" t="n">
        <v>5105329</v>
      </c>
    </row>
    <row r="14" spans="1:4">
      <c r="A14" s="4" t="s">
        <v>348</v>
      </c>
      <c r="B14" s="4" t="s">
        <v>304</v>
      </c>
      <c r="C14" s="5" t="n">
        <v>150465</v>
      </c>
      <c r="D14" s="5" t="n">
        <v>102600</v>
      </c>
    </row>
    <row r="15" spans="1:4">
      <c r="A15" s="4" t="s">
        <v>349</v>
      </c>
      <c r="B15" s="4" t="s">
        <v>304</v>
      </c>
      <c r="C15" s="5" t="n">
        <v>26800</v>
      </c>
      <c r="D15" s="5" t="n">
        <v>27900</v>
      </c>
    </row>
    <row r="16" spans="1:4">
      <c r="A16" s="4" t="s">
        <v>350</v>
      </c>
    </row>
    <row r="17" spans="1:4">
      <c r="A17" s="3" t="s">
        <v>310</v>
      </c>
    </row>
    <row r="18" spans="1:4">
      <c r="A18" s="4" t="s">
        <v>111</v>
      </c>
      <c r="C18" s="5" t="n">
        <v>6594680</v>
      </c>
      <c r="D18" s="5" t="n">
        <v>6862050</v>
      </c>
    </row>
    <row r="19" spans="1:4">
      <c r="A19" s="4" t="s">
        <v>351</v>
      </c>
    </row>
    <row r="20" spans="1:4">
      <c r="A20" s="3" t="s">
        <v>310</v>
      </c>
    </row>
    <row r="21" spans="1:4">
      <c r="A21" s="4" t="s">
        <v>108</v>
      </c>
      <c r="C21" s="5" t="n">
        <v>0</v>
      </c>
      <c r="D21" s="5" t="n">
        <v>238935</v>
      </c>
    </row>
    <row r="22" spans="1:4">
      <c r="A22" s="4" t="s">
        <v>347</v>
      </c>
      <c r="B22" s="4" t="s">
        <v>304</v>
      </c>
      <c r="C22" s="5" t="n">
        <v>6444215</v>
      </c>
      <c r="D22" s="5" t="n">
        <v>6520515</v>
      </c>
    </row>
    <row r="23" spans="1:4">
      <c r="A23" s="4" t="s">
        <v>348</v>
      </c>
      <c r="B23" s="4" t="s">
        <v>304</v>
      </c>
      <c r="C23" s="5" t="n">
        <v>150465</v>
      </c>
      <c r="D23" s="5" t="n">
        <v>102600</v>
      </c>
    </row>
    <row r="24" spans="1:4">
      <c r="A24" s="4" t="s">
        <v>352</v>
      </c>
    </row>
    <row r="25" spans="1:4">
      <c r="A25" s="3" t="s">
        <v>310</v>
      </c>
    </row>
    <row r="26" spans="1:4">
      <c r="A26" s="4" t="s">
        <v>111</v>
      </c>
      <c r="C26" s="5" t="n">
        <v>3894487</v>
      </c>
      <c r="D26" s="5" t="n">
        <v>3749911</v>
      </c>
    </row>
    <row r="27" spans="1:4">
      <c r="A27" s="4" t="s">
        <v>353</v>
      </c>
    </row>
    <row r="28" spans="1:4">
      <c r="A28" s="3" t="s">
        <v>310</v>
      </c>
    </row>
    <row r="29" spans="1:4">
      <c r="A29" s="4" t="s">
        <v>108</v>
      </c>
      <c r="C29" s="5" t="n">
        <v>0</v>
      </c>
      <c r="D29" s="5" t="n">
        <v>250000</v>
      </c>
    </row>
    <row r="30" spans="1:4">
      <c r="A30" s="4" t="s">
        <v>347</v>
      </c>
      <c r="B30" s="4" t="s">
        <v>304</v>
      </c>
      <c r="C30" s="5" t="n">
        <v>3894487</v>
      </c>
      <c r="D30" s="5" t="n">
        <v>3499911</v>
      </c>
    </row>
    <row r="31" spans="1:4">
      <c r="A31" s="4" t="s">
        <v>349</v>
      </c>
      <c r="B31" s="4" t="s">
        <v>304</v>
      </c>
      <c r="C31" s="5" t="n">
        <v>24900</v>
      </c>
      <c r="D31" s="5" t="n">
        <v>24600</v>
      </c>
    </row>
    <row r="32" spans="1:4">
      <c r="A32" s="4" t="s">
        <v>354</v>
      </c>
    </row>
    <row r="33" spans="1:4">
      <c r="A33" s="3" t="s">
        <v>310</v>
      </c>
    </row>
    <row r="34" spans="1:4">
      <c r="A34" s="4" t="s">
        <v>111</v>
      </c>
      <c r="C34" s="5" t="n">
        <v>4564144</v>
      </c>
      <c r="D34" s="5" t="n">
        <v>4789065</v>
      </c>
    </row>
    <row r="35" spans="1:4">
      <c r="A35" s="4" t="s">
        <v>355</v>
      </c>
    </row>
    <row r="36" spans="1:4">
      <c r="A36" s="3" t="s">
        <v>310</v>
      </c>
    </row>
    <row r="37" spans="1:4">
      <c r="A37" s="4" t="s">
        <v>108</v>
      </c>
      <c r="C37" s="5" t="n">
        <v>0</v>
      </c>
      <c r="D37" s="5" t="n">
        <v>238935</v>
      </c>
    </row>
    <row r="38" spans="1:4">
      <c r="A38" s="4" t="s">
        <v>347</v>
      </c>
      <c r="B38" s="4" t="s">
        <v>304</v>
      </c>
      <c r="C38" s="7" t="n">
        <v>4564144</v>
      </c>
      <c r="D38" s="7" t="n">
        <v>4550130</v>
      </c>
    </row>
    <row r="39" spans="1:4"/>
    <row r="40" spans="1:4">
      <c r="A40" s="4" t="s">
        <v>304</v>
      </c>
      <c r="B40" s="4" t="s">
        <v>356</v>
      </c>
    </row>
  </sheetData>
  <mergeCells count="3">
    <mergeCell ref="A1:B1"/>
    <mergeCell ref="A39:C39"/>
    <mergeCell ref="B40:C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1"/>
    <col customWidth="1" max="9" min="9" width="4"/>
  </cols>
  <sheetData>
    <row r="1" spans="1:9">
      <c r="A1" s="1" t="s">
        <v>357</v>
      </c>
      <c r="C1" s="2" t="s">
        <v>29</v>
      </c>
      <c r="E1" s="2" t="s">
        <v>1</v>
      </c>
    </row>
    <row r="2" spans="1:9">
      <c r="C2" s="2" t="s">
        <v>358</v>
      </c>
      <c r="D2" s="2" t="s">
        <v>244</v>
      </c>
      <c r="E2" s="2" t="s">
        <v>358</v>
      </c>
      <c r="F2" s="2" t="s">
        <v>244</v>
      </c>
      <c r="G2" s="2" t="s">
        <v>253</v>
      </c>
      <c r="H2" s="2" t="s">
        <v>359</v>
      </c>
    </row>
    <row r="3" spans="1:9">
      <c r="A3" s="3" t="s">
        <v>224</v>
      </c>
    </row>
    <row r="4" spans="1:9">
      <c r="A4" s="4" t="s">
        <v>360</v>
      </c>
      <c r="C4" s="7" t="n">
        <v>5658155</v>
      </c>
      <c r="E4" s="7" t="n">
        <v>5658155</v>
      </c>
      <c r="H4" s="7" t="n">
        <v>5257929</v>
      </c>
    </row>
    <row r="5" spans="1:9">
      <c r="A5" s="3" t="s">
        <v>361</v>
      </c>
    </row>
    <row r="6" spans="1:9">
      <c r="A6" s="4" t="s">
        <v>362</v>
      </c>
      <c r="C6" s="5" t="n">
        <v>5958</v>
      </c>
      <c r="D6" s="7" t="n">
        <v>2099</v>
      </c>
      <c r="E6" s="5" t="n">
        <v>3021</v>
      </c>
      <c r="F6" s="7" t="n">
        <v>1597</v>
      </c>
    </row>
    <row r="7" spans="1:9">
      <c r="A7" s="4" t="s">
        <v>363</v>
      </c>
      <c r="B7" s="4" t="s">
        <v>304</v>
      </c>
      <c r="C7" s="5" t="n">
        <v>67</v>
      </c>
      <c r="D7" s="5" t="n">
        <v>2458</v>
      </c>
      <c r="E7" s="5" t="n">
        <v>2052</v>
      </c>
      <c r="F7" s="5" t="n">
        <v>3503</v>
      </c>
    </row>
    <row r="8" spans="1:9">
      <c r="A8" s="4" t="s">
        <v>364</v>
      </c>
      <c r="C8" s="5" t="n">
        <v>930</v>
      </c>
      <c r="D8" s="5" t="n">
        <v>2133</v>
      </c>
      <c r="E8" s="5" t="n">
        <v>6260</v>
      </c>
      <c r="F8" s="5" t="n">
        <v>5715</v>
      </c>
    </row>
    <row r="9" spans="1:9">
      <c r="A9" s="4" t="s">
        <v>365</v>
      </c>
      <c r="C9" s="5" t="n">
        <v>-3162</v>
      </c>
      <c r="D9" s="5" t="n">
        <v>-3084</v>
      </c>
      <c r="E9" s="5" t="n">
        <v>-7418</v>
      </c>
      <c r="F9" s="5" t="n">
        <v>-10227</v>
      </c>
    </row>
    <row r="10" spans="1:9">
      <c r="A10" s="4" t="s">
        <v>366</v>
      </c>
      <c r="C10" s="5" t="n">
        <v>-150</v>
      </c>
      <c r="D10" s="5" t="n">
        <v>-1668</v>
      </c>
      <c r="E10" s="5" t="n">
        <v>-1987</v>
      </c>
      <c r="F10" s="5" t="n">
        <v>-30</v>
      </c>
    </row>
    <row r="11" spans="1:9">
      <c r="A11" s="4" t="s">
        <v>367</v>
      </c>
      <c r="C11" s="5" t="n">
        <v>910</v>
      </c>
      <c r="D11" s="5" t="n">
        <v>1726</v>
      </c>
      <c r="E11" s="5" t="n">
        <v>2625</v>
      </c>
      <c r="F11" s="5" t="n">
        <v>3106</v>
      </c>
    </row>
    <row r="12" spans="1:9">
      <c r="A12" s="4" t="s">
        <v>368</v>
      </c>
      <c r="C12" s="5" t="n">
        <v>4553</v>
      </c>
      <c r="D12" s="5" t="n">
        <v>3664</v>
      </c>
      <c r="E12" s="5" t="n">
        <v>4553</v>
      </c>
      <c r="F12" s="5" t="n">
        <v>3664</v>
      </c>
    </row>
    <row r="13" spans="1:9">
      <c r="A13" s="4" t="s">
        <v>328</v>
      </c>
    </row>
    <row r="14" spans="1:9">
      <c r="A14" s="3" t="s">
        <v>224</v>
      </c>
    </row>
    <row r="15" spans="1:9">
      <c r="A15" s="4" t="s">
        <v>369</v>
      </c>
      <c r="C15" s="5" t="n">
        <v>-100</v>
      </c>
      <c r="D15" s="5" t="n">
        <v>900</v>
      </c>
      <c r="E15" s="5" t="n">
        <v>1400</v>
      </c>
      <c r="F15" s="5" t="n">
        <v>1900</v>
      </c>
    </row>
    <row r="16" spans="1:9">
      <c r="A16" s="3" t="s">
        <v>361</v>
      </c>
    </row>
    <row r="17" spans="1:9">
      <c r="A17" s="4" t="s">
        <v>362</v>
      </c>
      <c r="C17" s="5" t="n">
        <v>2009</v>
      </c>
      <c r="D17" s="5" t="n">
        <v>643</v>
      </c>
      <c r="E17" s="5" t="n">
        <v>1098</v>
      </c>
      <c r="F17" s="5" t="n">
        <v>972</v>
      </c>
    </row>
    <row r="18" spans="1:9">
      <c r="A18" s="4" t="s">
        <v>363</v>
      </c>
      <c r="B18" s="4" t="s">
        <v>304</v>
      </c>
      <c r="C18" s="5" t="n">
        <v>67</v>
      </c>
      <c r="D18" s="5" t="n">
        <v>2458</v>
      </c>
      <c r="E18" s="5" t="n">
        <v>2052</v>
      </c>
      <c r="F18" s="5" t="n">
        <v>3503</v>
      </c>
    </row>
    <row r="19" spans="1:9">
      <c r="A19" s="4" t="s">
        <v>364</v>
      </c>
      <c r="C19" s="5" t="n">
        <v>0</v>
      </c>
      <c r="D19" s="5" t="n">
        <v>0</v>
      </c>
      <c r="E19" s="5" t="n">
        <v>0</v>
      </c>
      <c r="F19" s="5" t="n">
        <v>0</v>
      </c>
    </row>
    <row r="20" spans="1:9">
      <c r="A20" s="4" t="s">
        <v>365</v>
      </c>
      <c r="C20" s="5" t="n">
        <v>-945</v>
      </c>
      <c r="D20" s="5" t="n">
        <v>-1783</v>
      </c>
      <c r="E20" s="5" t="n">
        <v>-1599</v>
      </c>
      <c r="F20" s="5" t="n">
        <v>-5622</v>
      </c>
    </row>
    <row r="21" spans="1:9">
      <c r="A21" s="4" t="s">
        <v>366</v>
      </c>
      <c r="C21" s="5" t="n">
        <v>-150</v>
      </c>
      <c r="D21" s="5" t="n">
        <v>-1668</v>
      </c>
      <c r="E21" s="5" t="n">
        <v>-1987</v>
      </c>
      <c r="F21" s="5" t="n">
        <v>-523</v>
      </c>
    </row>
    <row r="22" spans="1:9">
      <c r="A22" s="4" t="s">
        <v>367</v>
      </c>
      <c r="C22" s="5" t="n">
        <v>396</v>
      </c>
      <c r="D22" s="5" t="n">
        <v>1760</v>
      </c>
      <c r="E22" s="5" t="n">
        <v>1813</v>
      </c>
      <c r="F22" s="5" t="n">
        <v>2034</v>
      </c>
    </row>
    <row r="23" spans="1:9">
      <c r="A23" s="4" t="s">
        <v>368</v>
      </c>
      <c r="C23" s="5" t="n">
        <v>1377</v>
      </c>
      <c r="D23" s="5" t="n">
        <v>1410</v>
      </c>
      <c r="E23" s="5" t="n">
        <v>1377</v>
      </c>
      <c r="F23" s="5" t="n">
        <v>1410</v>
      </c>
    </row>
    <row r="24" spans="1:9">
      <c r="A24" s="4" t="s">
        <v>370</v>
      </c>
    </row>
    <row r="25" spans="1:9">
      <c r="A25" s="3" t="s">
        <v>361</v>
      </c>
    </row>
    <row r="26" spans="1:9">
      <c r="A26" s="4" t="s">
        <v>362</v>
      </c>
      <c r="C26" s="5" t="n">
        <v>3949</v>
      </c>
      <c r="D26" s="5" t="n">
        <v>1456</v>
      </c>
      <c r="E26" s="5" t="n">
        <v>1923</v>
      </c>
      <c r="F26" s="5" t="n">
        <v>625</v>
      </c>
    </row>
    <row r="27" spans="1:9">
      <c r="A27" s="4" t="s">
        <v>363</v>
      </c>
      <c r="B27" s="4" t="s">
        <v>304</v>
      </c>
      <c r="C27" s="5" t="n">
        <v>0</v>
      </c>
      <c r="D27" s="5" t="n">
        <v>0</v>
      </c>
      <c r="E27" s="5" t="n">
        <v>0</v>
      </c>
      <c r="F27" s="5" t="n">
        <v>0</v>
      </c>
    </row>
    <row r="28" spans="1:9">
      <c r="A28" s="4" t="s">
        <v>364</v>
      </c>
      <c r="C28" s="5" t="n">
        <v>930</v>
      </c>
      <c r="D28" s="5" t="n">
        <v>2133</v>
      </c>
      <c r="E28" s="5" t="n">
        <v>6260</v>
      </c>
      <c r="F28" s="5" t="n">
        <v>5715</v>
      </c>
    </row>
    <row r="29" spans="1:9">
      <c r="A29" s="4" t="s">
        <v>365</v>
      </c>
      <c r="C29" s="5" t="n">
        <v>-2217</v>
      </c>
      <c r="D29" s="5" t="n">
        <v>-1301</v>
      </c>
      <c r="E29" s="5" t="n">
        <v>-5819</v>
      </c>
      <c r="F29" s="5" t="n">
        <v>-4605</v>
      </c>
    </row>
    <row r="30" spans="1:9">
      <c r="A30" s="4" t="s">
        <v>366</v>
      </c>
      <c r="C30" s="5" t="n">
        <v>0</v>
      </c>
      <c r="D30" s="5" t="n">
        <v>0</v>
      </c>
      <c r="E30" s="5" t="n">
        <v>0</v>
      </c>
      <c r="F30" s="5" t="n">
        <v>-553</v>
      </c>
    </row>
    <row r="31" spans="1:9">
      <c r="A31" s="4" t="s">
        <v>367</v>
      </c>
      <c r="C31" s="5" t="n">
        <v>514</v>
      </c>
      <c r="D31" s="5" t="n">
        <v>-34</v>
      </c>
      <c r="E31" s="5" t="n">
        <v>812</v>
      </c>
      <c r="F31" s="5" t="n">
        <v>1072</v>
      </c>
    </row>
    <row r="32" spans="1:9">
      <c r="A32" s="4" t="s">
        <v>368</v>
      </c>
      <c r="C32" s="5" t="n">
        <v>3176</v>
      </c>
      <c r="D32" s="7" t="n">
        <v>2254</v>
      </c>
      <c r="E32" s="5" t="n">
        <v>3176</v>
      </c>
      <c r="F32" s="7" t="n">
        <v>2254</v>
      </c>
    </row>
    <row r="33" spans="1:9">
      <c r="A33" s="4" t="s">
        <v>26</v>
      </c>
    </row>
    <row r="34" spans="1:9">
      <c r="A34" s="3" t="s">
        <v>224</v>
      </c>
    </row>
    <row r="35" spans="1:9">
      <c r="A35" s="4" t="s">
        <v>360</v>
      </c>
      <c r="C35" s="5" t="n">
        <v>3894487</v>
      </c>
      <c r="E35" s="5" t="n">
        <v>3894487</v>
      </c>
      <c r="H35" s="5" t="n">
        <v>3549911</v>
      </c>
    </row>
    <row r="36" spans="1:9">
      <c r="A36" s="4" t="s">
        <v>371</v>
      </c>
    </row>
    <row r="37" spans="1:9">
      <c r="A37" s="3" t="s">
        <v>224</v>
      </c>
    </row>
    <row r="38" spans="1:9">
      <c r="A38" s="4" t="s">
        <v>372</v>
      </c>
      <c r="C38" s="5" t="n">
        <v>18421</v>
      </c>
      <c r="E38" s="5" t="n">
        <v>18421</v>
      </c>
      <c r="H38" s="5" t="n">
        <v>24405</v>
      </c>
    </row>
    <row r="39" spans="1:9">
      <c r="A39" s="4" t="s">
        <v>292</v>
      </c>
      <c r="C39" s="5" t="n">
        <v>42146</v>
      </c>
      <c r="E39" s="5" t="n">
        <v>42146</v>
      </c>
      <c r="H39" s="5" t="n">
        <v>86094</v>
      </c>
    </row>
    <row r="40" spans="1:9">
      <c r="A40" s="4" t="s">
        <v>373</v>
      </c>
    </row>
    <row r="41" spans="1:9">
      <c r="A41" s="3" t="s">
        <v>224</v>
      </c>
    </row>
    <row r="42" spans="1:9">
      <c r="A42" s="4" t="s">
        <v>372</v>
      </c>
      <c r="C42" s="5" t="n">
        <v>8229</v>
      </c>
      <c r="E42" s="5" t="n">
        <v>8229</v>
      </c>
      <c r="H42" s="5" t="n">
        <v>13391</v>
      </c>
    </row>
    <row r="43" spans="1:9">
      <c r="A43" s="4" t="s">
        <v>292</v>
      </c>
      <c r="C43" s="5" t="n">
        <v>21935</v>
      </c>
      <c r="E43" s="5" t="n">
        <v>21935</v>
      </c>
      <c r="H43" s="5" t="n">
        <v>49050</v>
      </c>
    </row>
    <row r="44" spans="1:9">
      <c r="A44" s="4" t="s">
        <v>374</v>
      </c>
    </row>
    <row r="45" spans="1:9">
      <c r="A45" s="3" t="s">
        <v>224</v>
      </c>
    </row>
    <row r="46" spans="1:9">
      <c r="A46" s="4" t="s">
        <v>372</v>
      </c>
      <c r="C46" s="5" t="n">
        <v>10192</v>
      </c>
      <c r="E46" s="5" t="n">
        <v>10192</v>
      </c>
      <c r="H46" s="5" t="n">
        <v>11014</v>
      </c>
    </row>
    <row r="47" spans="1:9">
      <c r="A47" s="4" t="s">
        <v>292</v>
      </c>
      <c r="C47" s="5" t="n">
        <v>20211</v>
      </c>
      <c r="E47" s="5" t="n">
        <v>20211</v>
      </c>
      <c r="H47" s="5" t="n">
        <v>37044</v>
      </c>
    </row>
    <row r="48" spans="1:9">
      <c r="A48" s="4" t="s">
        <v>375</v>
      </c>
    </row>
    <row r="49" spans="1:9">
      <c r="A49" s="3" t="s">
        <v>224</v>
      </c>
    </row>
    <row r="50" spans="1:9">
      <c r="A50" s="4" t="s">
        <v>372</v>
      </c>
      <c r="C50" s="5" t="n">
        <v>11627</v>
      </c>
      <c r="E50" s="5" t="n">
        <v>11627</v>
      </c>
      <c r="H50" s="5" t="n">
        <v>16839</v>
      </c>
    </row>
    <row r="51" spans="1:9">
      <c r="A51" s="4" t="s">
        <v>292</v>
      </c>
      <c r="C51" s="5" t="n">
        <v>39905</v>
      </c>
      <c r="E51" s="5" t="n">
        <v>39905</v>
      </c>
      <c r="H51" s="5" t="n">
        <v>81549</v>
      </c>
    </row>
    <row r="52" spans="1:9">
      <c r="A52" s="4" t="s">
        <v>376</v>
      </c>
    </row>
    <row r="53" spans="1:9">
      <c r="A53" s="3" t="s">
        <v>224</v>
      </c>
    </row>
    <row r="54" spans="1:9">
      <c r="A54" s="4" t="s">
        <v>372</v>
      </c>
      <c r="C54" s="5" t="n">
        <v>5801</v>
      </c>
      <c r="E54" s="5" t="n">
        <v>5801</v>
      </c>
      <c r="H54" s="5" t="n">
        <v>9866</v>
      </c>
    </row>
    <row r="55" spans="1:9">
      <c r="A55" s="4" t="s">
        <v>292</v>
      </c>
      <c r="C55" s="5" t="n">
        <v>20884</v>
      </c>
      <c r="E55" s="5" t="n">
        <v>20884</v>
      </c>
      <c r="H55" s="5" t="n">
        <v>46623</v>
      </c>
    </row>
    <row r="56" spans="1:9">
      <c r="A56" s="4" t="s">
        <v>377</v>
      </c>
    </row>
    <row r="57" spans="1:9">
      <c r="A57" s="3" t="s">
        <v>224</v>
      </c>
    </row>
    <row r="58" spans="1:9">
      <c r="A58" s="4" t="s">
        <v>372</v>
      </c>
      <c r="C58" s="5" t="n">
        <v>5826</v>
      </c>
      <c r="E58" s="5" t="n">
        <v>5826</v>
      </c>
      <c r="H58" s="5" t="n">
        <v>6973</v>
      </c>
    </row>
    <row r="59" spans="1:9">
      <c r="A59" s="4" t="s">
        <v>292</v>
      </c>
      <c r="C59" s="5" t="n">
        <v>19021</v>
      </c>
      <c r="E59" s="5" t="n">
        <v>19021</v>
      </c>
      <c r="H59" s="5" t="n">
        <v>34926</v>
      </c>
    </row>
    <row r="60" spans="1:9">
      <c r="A60" s="4" t="s">
        <v>378</v>
      </c>
    </row>
    <row r="61" spans="1:9">
      <c r="A61" s="3" t="s">
        <v>224</v>
      </c>
    </row>
    <row r="62" spans="1:9">
      <c r="A62" s="4" t="s">
        <v>372</v>
      </c>
      <c r="C62" s="5" t="n">
        <v>6794</v>
      </c>
      <c r="E62" s="5" t="n">
        <v>6794</v>
      </c>
      <c r="H62" s="5" t="n">
        <v>7566</v>
      </c>
    </row>
    <row r="63" spans="1:9">
      <c r="A63" s="4" t="s">
        <v>292</v>
      </c>
      <c r="C63" s="5" t="n">
        <v>2241</v>
      </c>
      <c r="E63" s="5" t="n">
        <v>2241</v>
      </c>
      <c r="H63" s="5" t="n">
        <v>4545</v>
      </c>
    </row>
    <row r="64" spans="1:9">
      <c r="A64" s="4" t="s">
        <v>379</v>
      </c>
    </row>
    <row r="65" spans="1:9">
      <c r="A65" s="3" t="s">
        <v>224</v>
      </c>
    </row>
    <row r="66" spans="1:9">
      <c r="A66" s="4" t="s">
        <v>372</v>
      </c>
      <c r="C66" s="5" t="n">
        <v>2428</v>
      </c>
      <c r="E66" s="5" t="n">
        <v>2428</v>
      </c>
      <c r="H66" s="5" t="n">
        <v>3525</v>
      </c>
      <c r="I66" s="4" t="s">
        <v>333</v>
      </c>
    </row>
    <row r="67" spans="1:9">
      <c r="A67" s="4" t="s">
        <v>292</v>
      </c>
      <c r="C67" s="5" t="n">
        <v>1051</v>
      </c>
      <c r="E67" s="5" t="n">
        <v>1051</v>
      </c>
      <c r="H67" s="5" t="n">
        <v>2427</v>
      </c>
      <c r="I67" s="4" t="s">
        <v>333</v>
      </c>
    </row>
    <row r="68" spans="1:9">
      <c r="A68" s="4" t="s">
        <v>380</v>
      </c>
    </row>
    <row r="69" spans="1:9">
      <c r="A69" s="3" t="s">
        <v>224</v>
      </c>
    </row>
    <row r="70" spans="1:9">
      <c r="A70" s="4" t="s">
        <v>372</v>
      </c>
      <c r="C70" s="5" t="n">
        <v>4366</v>
      </c>
      <c r="E70" s="5" t="n">
        <v>4366</v>
      </c>
      <c r="H70" s="5" t="n">
        <v>4041</v>
      </c>
      <c r="I70" s="4" t="s">
        <v>333</v>
      </c>
    </row>
    <row r="71" spans="1:9">
      <c r="A71" s="4" t="s">
        <v>292</v>
      </c>
      <c r="C71" s="5" t="n">
        <v>1190</v>
      </c>
      <c r="E71" s="5" t="n">
        <v>1190</v>
      </c>
      <c r="H71" s="5" t="n">
        <v>2118</v>
      </c>
      <c r="I71" s="4" t="s">
        <v>333</v>
      </c>
    </row>
    <row r="72" spans="1:9">
      <c r="A72" s="4" t="s">
        <v>381</v>
      </c>
    </row>
    <row r="73" spans="1:9">
      <c r="A73" s="3" t="s">
        <v>224</v>
      </c>
    </row>
    <row r="74" spans="1:9">
      <c r="A74" s="4" t="s">
        <v>382</v>
      </c>
      <c r="C74" s="5" t="n">
        <v>49200</v>
      </c>
      <c r="E74" s="5" t="n">
        <v>49200</v>
      </c>
      <c r="H74" s="5" t="n">
        <v>48500</v>
      </c>
    </row>
    <row r="75" spans="1:9">
      <c r="A75" s="4" t="s">
        <v>383</v>
      </c>
    </row>
    <row r="76" spans="1:9">
      <c r="A76" s="3" t="s">
        <v>224</v>
      </c>
    </row>
    <row r="77" spans="1:9">
      <c r="A77" s="4" t="s">
        <v>360</v>
      </c>
      <c r="C77" s="5" t="n">
        <v>5658155</v>
      </c>
      <c r="E77" s="5" t="n">
        <v>5658155</v>
      </c>
      <c r="H77" s="5" t="n">
        <v>5457929</v>
      </c>
    </row>
    <row r="78" spans="1:9">
      <c r="A78" s="4" t="s">
        <v>384</v>
      </c>
    </row>
    <row r="79" spans="1:9">
      <c r="A79" s="3" t="s">
        <v>224</v>
      </c>
    </row>
    <row r="80" spans="1:9">
      <c r="A80" s="4" t="s">
        <v>385</v>
      </c>
      <c r="C80" s="5" t="n">
        <v>0</v>
      </c>
      <c r="E80" s="5" t="n">
        <v>0</v>
      </c>
      <c r="H80" s="5" t="n">
        <v>250000</v>
      </c>
    </row>
    <row r="81" spans="1:9">
      <c r="A81" s="4" t="s">
        <v>386</v>
      </c>
      <c r="B81" s="4" t="s">
        <v>340</v>
      </c>
      <c r="C81" s="5" t="n">
        <v>5507690</v>
      </c>
      <c r="E81" s="5" t="n">
        <v>5507690</v>
      </c>
      <c r="H81" s="5" t="n">
        <v>5105329</v>
      </c>
    </row>
    <row r="82" spans="1:9">
      <c r="A82" s="4" t="s">
        <v>348</v>
      </c>
      <c r="B82" s="4" t="s">
        <v>340</v>
      </c>
      <c r="C82" s="5" t="n">
        <v>150465</v>
      </c>
      <c r="E82" s="5" t="n">
        <v>150465</v>
      </c>
      <c r="H82" s="5" t="n">
        <v>102600</v>
      </c>
    </row>
    <row r="83" spans="1:9">
      <c r="A83" s="4" t="s">
        <v>387</v>
      </c>
      <c r="B83" s="4" t="s">
        <v>340</v>
      </c>
      <c r="C83" s="5" t="n">
        <v>26800</v>
      </c>
      <c r="E83" s="5" t="n">
        <v>26800</v>
      </c>
      <c r="H83" s="5" t="n">
        <v>27900</v>
      </c>
    </row>
    <row r="84" spans="1:9">
      <c r="A84" s="4" t="s">
        <v>388</v>
      </c>
    </row>
    <row r="85" spans="1:9">
      <c r="A85" s="3" t="s">
        <v>224</v>
      </c>
    </row>
    <row r="86" spans="1:9">
      <c r="A86" s="4" t="s">
        <v>360</v>
      </c>
      <c r="C86" s="5" t="n">
        <v>3894487</v>
      </c>
      <c r="E86" s="5" t="n">
        <v>3894487</v>
      </c>
      <c r="H86" s="5" t="n">
        <v>3749911</v>
      </c>
    </row>
    <row r="87" spans="1:9">
      <c r="A87" s="4" t="s">
        <v>389</v>
      </c>
    </row>
    <row r="88" spans="1:9">
      <c r="A88" s="3" t="s">
        <v>224</v>
      </c>
    </row>
    <row r="89" spans="1:9">
      <c r="A89" s="4" t="s">
        <v>385</v>
      </c>
      <c r="C89" s="5" t="n">
        <v>0</v>
      </c>
      <c r="E89" s="5" t="n">
        <v>0</v>
      </c>
      <c r="H89" s="5" t="n">
        <v>250000</v>
      </c>
    </row>
    <row r="90" spans="1:9">
      <c r="A90" s="4" t="s">
        <v>386</v>
      </c>
      <c r="B90" s="4" t="s">
        <v>340</v>
      </c>
      <c r="C90" s="5" t="n">
        <v>3894487</v>
      </c>
      <c r="E90" s="5" t="n">
        <v>3894487</v>
      </c>
      <c r="H90" s="5" t="n">
        <v>3499911</v>
      </c>
    </row>
    <row r="91" spans="1:9">
      <c r="A91" s="4" t="s">
        <v>387</v>
      </c>
      <c r="B91" s="4" t="s">
        <v>340</v>
      </c>
      <c r="C91" s="5" t="n">
        <v>24900</v>
      </c>
      <c r="E91" s="5" t="n">
        <v>24900</v>
      </c>
      <c r="H91" s="5" t="n">
        <v>24600</v>
      </c>
    </row>
    <row r="92" spans="1:9">
      <c r="A92" s="4" t="s">
        <v>390</v>
      </c>
    </row>
    <row r="93" spans="1:9">
      <c r="A93" s="3" t="s">
        <v>224</v>
      </c>
    </row>
    <row r="94" spans="1:9">
      <c r="A94" s="4" t="s">
        <v>360</v>
      </c>
      <c r="C94" s="5" t="n">
        <v>6594680</v>
      </c>
      <c r="E94" s="5" t="n">
        <v>6594680</v>
      </c>
      <c r="H94" s="5" t="n">
        <v>6862050</v>
      </c>
    </row>
    <row r="95" spans="1:9">
      <c r="A95" s="4" t="s">
        <v>391</v>
      </c>
    </row>
    <row r="96" spans="1:9">
      <c r="A96" s="3" t="s">
        <v>224</v>
      </c>
    </row>
    <row r="97" spans="1:9">
      <c r="A97" s="4" t="s">
        <v>385</v>
      </c>
      <c r="C97" s="5" t="n">
        <v>0</v>
      </c>
      <c r="E97" s="5" t="n">
        <v>0</v>
      </c>
      <c r="H97" s="5" t="n">
        <v>238935</v>
      </c>
    </row>
    <row r="98" spans="1:9">
      <c r="A98" s="4" t="s">
        <v>386</v>
      </c>
      <c r="B98" s="4" t="s">
        <v>340</v>
      </c>
      <c r="C98" s="5" t="n">
        <v>6444215</v>
      </c>
      <c r="E98" s="5" t="n">
        <v>6444215</v>
      </c>
      <c r="H98" s="5" t="n">
        <v>6520515</v>
      </c>
    </row>
    <row r="99" spans="1:9">
      <c r="A99" s="4" t="s">
        <v>348</v>
      </c>
      <c r="B99" s="4" t="s">
        <v>340</v>
      </c>
      <c r="C99" s="5" t="n">
        <v>150465</v>
      </c>
      <c r="E99" s="5" t="n">
        <v>150465</v>
      </c>
      <c r="H99" s="5" t="n">
        <v>102600</v>
      </c>
    </row>
    <row r="100" spans="1:9">
      <c r="A100" s="4" t="s">
        <v>392</v>
      </c>
    </row>
    <row r="101" spans="1:9">
      <c r="A101" s="3" t="s">
        <v>224</v>
      </c>
    </row>
    <row r="102" spans="1:9">
      <c r="A102" s="4" t="s">
        <v>360</v>
      </c>
      <c r="C102" s="5" t="n">
        <v>4564144</v>
      </c>
      <c r="E102" s="5" t="n">
        <v>4564144</v>
      </c>
      <c r="H102" s="5" t="n">
        <v>4789065</v>
      </c>
    </row>
    <row r="103" spans="1:9">
      <c r="A103" s="4" t="s">
        <v>393</v>
      </c>
    </row>
    <row r="104" spans="1:9">
      <c r="A104" s="3" t="s">
        <v>224</v>
      </c>
    </row>
    <row r="105" spans="1:9">
      <c r="A105" s="4" t="s">
        <v>385</v>
      </c>
      <c r="C105" s="5" t="n">
        <v>0</v>
      </c>
      <c r="E105" s="5" t="n">
        <v>0</v>
      </c>
      <c r="H105" s="5" t="n">
        <v>238935</v>
      </c>
    </row>
    <row r="106" spans="1:9">
      <c r="A106" s="4" t="s">
        <v>386</v>
      </c>
      <c r="B106" s="4" t="s">
        <v>340</v>
      </c>
      <c r="C106" s="7" t="n">
        <v>4564144</v>
      </c>
      <c r="E106" s="7" t="n">
        <v>4564144</v>
      </c>
      <c r="H106" s="7" t="n">
        <v>4550130</v>
      </c>
    </row>
    <row r="107" spans="1:9">
      <c r="A107" s="4" t="s">
        <v>394</v>
      </c>
    </row>
    <row r="108" spans="1:9">
      <c r="A108" s="3" t="s">
        <v>224</v>
      </c>
    </row>
    <row r="109" spans="1:9">
      <c r="A109" s="4" t="s">
        <v>395</v>
      </c>
      <c r="G109" s="10" t="n">
        <v>0.39</v>
      </c>
    </row>
    <row r="110" spans="1:9"/>
    <row r="111" spans="1:9">
      <c r="A111" s="4" t="s">
        <v>304</v>
      </c>
      <c r="B111" s="4" t="s">
        <v>396</v>
      </c>
    </row>
    <row r="112" spans="1:9">
      <c r="A112" s="4" t="s">
        <v>333</v>
      </c>
      <c r="B112" s="4" t="s">
        <v>397</v>
      </c>
    </row>
    <row r="113" spans="1:9">
      <c r="A113" s="4" t="s">
        <v>340</v>
      </c>
      <c r="B113" s="4" t="s">
        <v>356</v>
      </c>
    </row>
  </sheetData>
  <mergeCells count="9">
    <mergeCell ref="A1:B2"/>
    <mergeCell ref="C1:D1"/>
    <mergeCell ref="E1:F1"/>
    <mergeCell ref="H1:I1"/>
    <mergeCell ref="H2:I2"/>
    <mergeCell ref="A110:H110"/>
    <mergeCell ref="B111:H111"/>
    <mergeCell ref="B112:H112"/>
    <mergeCell ref="B113:H1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37"/>
  </cols>
  <sheetData>
    <row r="1" spans="1:4">
      <c r="A1" s="1" t="s">
        <v>398</v>
      </c>
      <c r="B1" s="2" t="s">
        <v>29</v>
      </c>
      <c r="D1" s="2" t="s">
        <v>399</v>
      </c>
    </row>
    <row r="2" spans="1:4">
      <c r="B2" s="2" t="s">
        <v>400</v>
      </c>
      <c r="C2" s="2" t="s">
        <v>401</v>
      </c>
      <c r="D2" s="2" t="s">
        <v>402</v>
      </c>
    </row>
    <row r="3" spans="1:4">
      <c r="A3" s="3" t="s">
        <v>403</v>
      </c>
    </row>
    <row r="4" spans="1:4">
      <c r="A4" s="4" t="s">
        <v>404</v>
      </c>
      <c r="B4" s="4" t="s">
        <v>405</v>
      </c>
    </row>
    <row r="5" spans="1:4">
      <c r="A5" s="4" t="s">
        <v>406</v>
      </c>
      <c r="B5" s="7" t="n">
        <v>800000</v>
      </c>
      <c r="D5" s="7" t="n">
        <v>900000</v>
      </c>
    </row>
    <row r="6" spans="1:4">
      <c r="A6" s="4" t="s">
        <v>371</v>
      </c>
    </row>
    <row r="7" spans="1:4">
      <c r="A7" s="3" t="s">
        <v>403</v>
      </c>
    </row>
    <row r="8" spans="1:4">
      <c r="A8" s="4" t="s">
        <v>372</v>
      </c>
      <c r="B8" s="5" t="n">
        <v>18421000</v>
      </c>
      <c r="D8" s="5" t="n">
        <v>24405000</v>
      </c>
    </row>
    <row r="9" spans="1:4">
      <c r="A9" s="4" t="s">
        <v>292</v>
      </c>
      <c r="B9" s="7" t="n">
        <v>42146000</v>
      </c>
      <c r="D9" s="7" t="n">
        <v>86094000</v>
      </c>
    </row>
    <row r="10" spans="1:4">
      <c r="A10" s="4" t="s">
        <v>407</v>
      </c>
    </row>
    <row r="11" spans="1:4">
      <c r="A11" s="3" t="s">
        <v>403</v>
      </c>
    </row>
    <row r="12" spans="1:4">
      <c r="A12" s="4" t="s">
        <v>408</v>
      </c>
      <c r="B12" s="11" t="n">
        <v>8.85</v>
      </c>
      <c r="D12" s="11" t="n">
        <v>7.02</v>
      </c>
    </row>
    <row r="13" spans="1:4">
      <c r="A13" s="4" t="s">
        <v>409</v>
      </c>
    </row>
    <row r="14" spans="1:4">
      <c r="A14" s="3" t="s">
        <v>403</v>
      </c>
    </row>
    <row r="15" spans="1:4">
      <c r="A15" s="4" t="s">
        <v>408</v>
      </c>
      <c r="B15" s="11" t="n">
        <v>46.15</v>
      </c>
      <c r="D15" s="11" t="n">
        <v>28.94</v>
      </c>
    </row>
    <row r="16" spans="1:4">
      <c r="A16" s="4" t="s">
        <v>410</v>
      </c>
    </row>
    <row r="17" spans="1:4">
      <c r="A17" s="3" t="s">
        <v>403</v>
      </c>
    </row>
    <row r="18" spans="1:4">
      <c r="A18" s="4" t="s">
        <v>408</v>
      </c>
      <c r="B18" s="11" t="n">
        <v>25.48</v>
      </c>
      <c r="D18" s="11" t="n">
        <v>18.61</v>
      </c>
    </row>
    <row r="19" spans="1:4">
      <c r="A19" s="4" t="s">
        <v>411</v>
      </c>
    </row>
    <row r="20" spans="1:4">
      <c r="A20" s="3" t="s">
        <v>403</v>
      </c>
    </row>
    <row r="21" spans="1:4">
      <c r="A21" s="4" t="s">
        <v>372</v>
      </c>
      <c r="B21" s="7" t="n">
        <v>8229000</v>
      </c>
      <c r="D21" s="7" t="n">
        <v>13391000</v>
      </c>
    </row>
    <row r="22" spans="1:4">
      <c r="A22" s="4" t="s">
        <v>292</v>
      </c>
      <c r="B22" s="7" t="n">
        <v>21935000</v>
      </c>
      <c r="D22" s="7" t="n">
        <v>49050000</v>
      </c>
    </row>
    <row r="23" spans="1:4">
      <c r="A23" s="4" t="s">
        <v>412</v>
      </c>
    </row>
    <row r="24" spans="1:4">
      <c r="A24" s="3" t="s">
        <v>403</v>
      </c>
    </row>
    <row r="25" spans="1:4">
      <c r="A25" s="4" t="s">
        <v>413</v>
      </c>
      <c r="B25" s="11" t="n">
        <v>2.2</v>
      </c>
      <c r="D25" s="11" t="n">
        <v>1.22</v>
      </c>
    </row>
    <row r="26" spans="1:4">
      <c r="A26" s="4" t="s">
        <v>414</v>
      </c>
    </row>
    <row r="27" spans="1:4">
      <c r="A27" s="3" t="s">
        <v>403</v>
      </c>
    </row>
    <row r="28" spans="1:4">
      <c r="A28" s="4" t="s">
        <v>413</v>
      </c>
      <c r="B28" s="11" t="n">
        <v>2.93</v>
      </c>
      <c r="D28" s="11" t="n">
        <v>2.8</v>
      </c>
    </row>
    <row r="29" spans="1:4">
      <c r="A29" s="4" t="s">
        <v>415</v>
      </c>
    </row>
    <row r="30" spans="1:4">
      <c r="A30" s="3" t="s">
        <v>403</v>
      </c>
    </row>
    <row r="31" spans="1:4">
      <c r="A31" s="4" t="s">
        <v>413</v>
      </c>
      <c r="B31" s="11" t="n">
        <v>2.57</v>
      </c>
      <c r="D31" s="11" t="n">
        <v>1.54</v>
      </c>
    </row>
    <row r="32" spans="1:4">
      <c r="A32" s="4" t="s">
        <v>416</v>
      </c>
    </row>
    <row r="33" spans="1:4">
      <c r="A33" s="3" t="s">
        <v>403</v>
      </c>
    </row>
    <row r="34" spans="1:4">
      <c r="A34" s="4" t="s">
        <v>372</v>
      </c>
      <c r="B34" s="7" t="n">
        <v>10192000</v>
      </c>
      <c r="D34" s="7" t="n">
        <v>11014000</v>
      </c>
    </row>
    <row r="35" spans="1:4">
      <c r="A35" s="4" t="s">
        <v>292</v>
      </c>
      <c r="B35" s="5" t="n">
        <v>20211000</v>
      </c>
      <c r="D35" s="5" t="n">
        <v>37044000</v>
      </c>
    </row>
    <row r="36" spans="1:4">
      <c r="A36" s="4" t="s">
        <v>290</v>
      </c>
    </row>
    <row r="37" spans="1:4">
      <c r="A37" s="3" t="s">
        <v>403</v>
      </c>
    </row>
    <row r="38" spans="1:4">
      <c r="A38" s="4" t="s">
        <v>372</v>
      </c>
      <c r="B38" s="5" t="n">
        <v>18421000</v>
      </c>
      <c r="D38" s="5" t="n">
        <v>24405000</v>
      </c>
    </row>
    <row r="39" spans="1:4">
      <c r="A39" s="4" t="s">
        <v>292</v>
      </c>
      <c r="B39" s="7" t="n">
        <v>42146000</v>
      </c>
      <c r="D39" s="7" t="n">
        <v>86094000</v>
      </c>
    </row>
    <row r="40" spans="1:4">
      <c r="A40" s="4" t="s">
        <v>417</v>
      </c>
    </row>
    <row r="41" spans="1:4">
      <c r="A41" s="3" t="s">
        <v>403</v>
      </c>
    </row>
    <row r="42" spans="1:4">
      <c r="A42" s="4" t="s">
        <v>418</v>
      </c>
      <c r="C42" s="7" t="n">
        <v>1907000</v>
      </c>
    </row>
    <row r="43" spans="1:4">
      <c r="A43" s="4" t="s">
        <v>419</v>
      </c>
      <c r="C43" s="5" t="n">
        <v>4302000</v>
      </c>
    </row>
    <row r="44" spans="1:4">
      <c r="A44" s="4" t="s">
        <v>420</v>
      </c>
    </row>
    <row r="45" spans="1:4">
      <c r="A45" s="3" t="s">
        <v>403</v>
      </c>
    </row>
    <row r="46" spans="1:4">
      <c r="A46" s="4" t="s">
        <v>421</v>
      </c>
      <c r="C46" s="7" t="n">
        <v>2395000</v>
      </c>
    </row>
    <row r="47" spans="1:4">
      <c r="A47" s="4" t="s">
        <v>422</v>
      </c>
    </row>
    <row r="48" spans="1:4">
      <c r="A48" s="3" t="s">
        <v>403</v>
      </c>
    </row>
    <row r="49" spans="1:4">
      <c r="A49" s="4" t="s">
        <v>408</v>
      </c>
      <c r="C49" s="11" t="n">
        <v>9.69</v>
      </c>
    </row>
    <row r="50" spans="1:4">
      <c r="A50" s="4" t="s">
        <v>423</v>
      </c>
      <c r="C50" s="7" t="n">
        <v>4126</v>
      </c>
    </row>
    <row r="51" spans="1:4">
      <c r="A51" s="4" t="s">
        <v>424</v>
      </c>
    </row>
    <row r="52" spans="1:4">
      <c r="A52" s="3" t="s">
        <v>403</v>
      </c>
    </row>
    <row r="53" spans="1:4">
      <c r="A53" s="4" t="s">
        <v>408</v>
      </c>
      <c r="C53" s="11" t="n">
        <v>25.3</v>
      </c>
    </row>
    <row r="54" spans="1:4">
      <c r="A54" s="4" t="s">
        <v>423</v>
      </c>
      <c r="C54" s="7" t="n">
        <v>4126</v>
      </c>
    </row>
    <row r="55" spans="1:4">
      <c r="A55" s="4" t="s">
        <v>425</v>
      </c>
    </row>
    <row r="56" spans="1:4">
      <c r="A56" s="3" t="s">
        <v>403</v>
      </c>
    </row>
    <row r="57" spans="1:4">
      <c r="A57" s="4" t="s">
        <v>408</v>
      </c>
      <c r="C57" s="11" t="n">
        <v>17.5</v>
      </c>
    </row>
    <row r="58" spans="1:4">
      <c r="A58" s="4" t="s">
        <v>423</v>
      </c>
      <c r="C58" s="7" t="n">
        <v>41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6</v>
      </c>
      <c r="B1" s="2" t="s">
        <v>29</v>
      </c>
      <c r="D1" s="2" t="s">
        <v>1</v>
      </c>
      <c r="F1" s="2" t="s">
        <v>399</v>
      </c>
    </row>
    <row r="2" spans="1:6">
      <c r="B2" s="2" t="s">
        <v>30</v>
      </c>
      <c r="C2" s="2" t="s">
        <v>31</v>
      </c>
      <c r="D2" s="2" t="s">
        <v>30</v>
      </c>
      <c r="E2" s="2" t="s">
        <v>31</v>
      </c>
      <c r="F2" s="2" t="s">
        <v>70</v>
      </c>
    </row>
    <row r="3" spans="1:6">
      <c r="A3" s="4" t="s">
        <v>427</v>
      </c>
    </row>
    <row r="4" spans="1:6">
      <c r="A4" s="3" t="s">
        <v>428</v>
      </c>
    </row>
    <row r="5" spans="1:6">
      <c r="A5" s="4" t="s">
        <v>429</v>
      </c>
      <c r="D5" s="7" t="n">
        <v>17068</v>
      </c>
      <c r="F5" s="7" t="n">
        <v>20081</v>
      </c>
    </row>
    <row r="6" spans="1:6">
      <c r="A6" s="4" t="s">
        <v>430</v>
      </c>
      <c r="D6" s="5" t="n">
        <v>20477</v>
      </c>
      <c r="F6" s="5" t="n">
        <v>28373</v>
      </c>
    </row>
    <row r="7" spans="1:6">
      <c r="A7" s="4" t="s">
        <v>431</v>
      </c>
    </row>
    <row r="8" spans="1:6">
      <c r="A8" s="3" t="s">
        <v>428</v>
      </c>
    </row>
    <row r="9" spans="1:6">
      <c r="A9" s="4" t="s">
        <v>429</v>
      </c>
      <c r="D9" s="5" t="n">
        <v>635</v>
      </c>
      <c r="F9" s="5" t="n">
        <v>913</v>
      </c>
    </row>
    <row r="10" spans="1:6">
      <c r="A10" s="4" t="s">
        <v>430</v>
      </c>
      <c r="D10" s="5" t="n">
        <v>1590</v>
      </c>
      <c r="F10" s="5" t="n">
        <v>2285</v>
      </c>
    </row>
    <row r="11" spans="1:6">
      <c r="A11" s="4" t="s">
        <v>432</v>
      </c>
    </row>
    <row r="12" spans="1:6">
      <c r="A12" s="3" t="s">
        <v>428</v>
      </c>
    </row>
    <row r="13" spans="1:6">
      <c r="A13" s="4" t="s">
        <v>429</v>
      </c>
      <c r="D13" s="5" t="n">
        <v>52</v>
      </c>
      <c r="F13" s="5" t="n">
        <v>72</v>
      </c>
    </row>
    <row r="14" spans="1:6">
      <c r="A14" s="4" t="s">
        <v>430</v>
      </c>
      <c r="D14" s="5" t="n">
        <v>333</v>
      </c>
      <c r="F14" s="7" t="n">
        <v>500</v>
      </c>
    </row>
    <row r="15" spans="1:6">
      <c r="A15" s="4" t="s">
        <v>433</v>
      </c>
    </row>
    <row r="16" spans="1:6">
      <c r="A16" s="3" t="s">
        <v>428</v>
      </c>
    </row>
    <row r="17" spans="1:6">
      <c r="A17" s="4" t="s">
        <v>429</v>
      </c>
      <c r="B17" s="7" t="n">
        <v>6218</v>
      </c>
      <c r="C17" s="7" t="n">
        <v>5020</v>
      </c>
      <c r="D17" s="5" t="n">
        <v>17068</v>
      </c>
      <c r="E17" s="7" t="n">
        <v>15060</v>
      </c>
    </row>
    <row r="18" spans="1:6">
      <c r="A18" s="4" t="s">
        <v>430</v>
      </c>
      <c r="B18" s="5" t="n">
        <v>6917</v>
      </c>
      <c r="C18" s="5" t="n">
        <v>7093</v>
      </c>
      <c r="D18" s="5" t="n">
        <v>20477</v>
      </c>
      <c r="E18" s="5" t="n">
        <v>21279</v>
      </c>
    </row>
    <row r="19" spans="1:6">
      <c r="A19" s="4" t="s">
        <v>434</v>
      </c>
      <c r="B19" s="5" t="n">
        <v>-12533</v>
      </c>
      <c r="C19" s="5" t="n">
        <v>-11945</v>
      </c>
      <c r="D19" s="5" t="n">
        <v>-37652</v>
      </c>
      <c r="E19" s="5" t="n">
        <v>-35837</v>
      </c>
    </row>
    <row r="20" spans="1:6">
      <c r="A20" s="4" t="s">
        <v>435</v>
      </c>
      <c r="B20" s="5" t="n">
        <v>-495</v>
      </c>
      <c r="C20" s="5" t="n">
        <v>-495</v>
      </c>
      <c r="D20" s="5" t="n">
        <v>-1485</v>
      </c>
      <c r="E20" s="5" t="n">
        <v>-1485</v>
      </c>
    </row>
    <row r="21" spans="1:6">
      <c r="A21" s="4" t="s">
        <v>436</v>
      </c>
      <c r="B21" s="5" t="n">
        <v>716</v>
      </c>
      <c r="C21" s="5" t="n">
        <v>0</v>
      </c>
      <c r="D21" s="5" t="n">
        <v>1640</v>
      </c>
      <c r="E21" s="5" t="n">
        <v>0</v>
      </c>
    </row>
    <row r="22" spans="1:6">
      <c r="A22" s="4" t="s">
        <v>437</v>
      </c>
      <c r="B22" s="5" t="n">
        <v>823</v>
      </c>
      <c r="C22" s="5" t="n">
        <v>-327</v>
      </c>
      <c r="D22" s="5" t="n">
        <v>48</v>
      </c>
      <c r="E22" s="5" t="n">
        <v>-983</v>
      </c>
    </row>
    <row r="23" spans="1:6">
      <c r="A23" s="4" t="s">
        <v>438</v>
      </c>
    </row>
    <row r="24" spans="1:6">
      <c r="A24" s="3" t="s">
        <v>428</v>
      </c>
    </row>
    <row r="25" spans="1:6">
      <c r="A25" s="4" t="s">
        <v>429</v>
      </c>
      <c r="B25" s="5" t="n">
        <v>212</v>
      </c>
      <c r="C25" s="5" t="n">
        <v>228</v>
      </c>
      <c r="D25" s="5" t="n">
        <v>635</v>
      </c>
      <c r="E25" s="5" t="n">
        <v>685</v>
      </c>
    </row>
    <row r="26" spans="1:6">
      <c r="A26" s="4" t="s">
        <v>430</v>
      </c>
      <c r="B26" s="5" t="n">
        <v>530</v>
      </c>
      <c r="C26" s="5" t="n">
        <v>571</v>
      </c>
      <c r="D26" s="5" t="n">
        <v>1590</v>
      </c>
      <c r="E26" s="5" t="n">
        <v>1714</v>
      </c>
    </row>
    <row r="27" spans="1:6">
      <c r="A27" s="4" t="s">
        <v>434</v>
      </c>
      <c r="B27" s="5" t="n">
        <v>0</v>
      </c>
      <c r="C27" s="5" t="n">
        <v>0</v>
      </c>
      <c r="D27" s="5" t="n">
        <v>0</v>
      </c>
      <c r="E27" s="5" t="n">
        <v>0</v>
      </c>
    </row>
    <row r="28" spans="1:6">
      <c r="A28" s="4" t="s">
        <v>435</v>
      </c>
      <c r="B28" s="5" t="n">
        <v>11</v>
      </c>
      <c r="C28" s="5" t="n">
        <v>11</v>
      </c>
      <c r="D28" s="5" t="n">
        <v>33</v>
      </c>
      <c r="E28" s="5" t="n">
        <v>33</v>
      </c>
    </row>
    <row r="29" spans="1:6">
      <c r="A29" s="4" t="s">
        <v>436</v>
      </c>
      <c r="B29" s="5" t="n">
        <v>394</v>
      </c>
      <c r="C29" s="5" t="n">
        <v>269</v>
      </c>
      <c r="D29" s="5" t="n">
        <v>1185</v>
      </c>
      <c r="E29" s="5" t="n">
        <v>807</v>
      </c>
    </row>
    <row r="30" spans="1:6">
      <c r="A30" s="4" t="s">
        <v>437</v>
      </c>
      <c r="B30" s="5" t="n">
        <v>1147</v>
      </c>
      <c r="C30" s="5" t="n">
        <v>1079</v>
      </c>
      <c r="D30" s="5" t="n">
        <v>3443</v>
      </c>
      <c r="E30" s="5" t="n">
        <v>3239</v>
      </c>
    </row>
    <row r="31" spans="1:6">
      <c r="A31" s="4" t="s">
        <v>439</v>
      </c>
    </row>
    <row r="32" spans="1:6">
      <c r="A32" s="3" t="s">
        <v>428</v>
      </c>
    </row>
    <row r="33" spans="1:6">
      <c r="A33" s="4" t="s">
        <v>429</v>
      </c>
      <c r="B33" s="5" t="n">
        <v>17</v>
      </c>
      <c r="C33" s="5" t="n">
        <v>18</v>
      </c>
      <c r="D33" s="5" t="n">
        <v>52</v>
      </c>
      <c r="E33" s="5" t="n">
        <v>54</v>
      </c>
    </row>
    <row r="34" spans="1:6">
      <c r="A34" s="4" t="s">
        <v>430</v>
      </c>
      <c r="B34" s="5" t="n">
        <v>113</v>
      </c>
      <c r="C34" s="5" t="n">
        <v>125</v>
      </c>
      <c r="D34" s="5" t="n">
        <v>333</v>
      </c>
      <c r="E34" s="5" t="n">
        <v>375</v>
      </c>
    </row>
    <row r="35" spans="1:6">
      <c r="A35" s="4" t="s">
        <v>434</v>
      </c>
      <c r="B35" s="5" t="n">
        <v>-119</v>
      </c>
      <c r="C35" s="5" t="n">
        <v>-115</v>
      </c>
      <c r="D35" s="5" t="n">
        <v>-354</v>
      </c>
      <c r="E35" s="5" t="n">
        <v>-346</v>
      </c>
    </row>
    <row r="36" spans="1:6">
      <c r="A36" s="4" t="s">
        <v>435</v>
      </c>
      <c r="B36" s="5" t="n">
        <v>0</v>
      </c>
      <c r="C36" s="5" t="n">
        <v>0</v>
      </c>
      <c r="D36" s="5" t="n">
        <v>0</v>
      </c>
      <c r="E36" s="5" t="n">
        <v>0</v>
      </c>
    </row>
    <row r="37" spans="1:6">
      <c r="A37" s="4" t="s">
        <v>436</v>
      </c>
      <c r="B37" s="5" t="n">
        <v>-80</v>
      </c>
      <c r="C37" s="5" t="n">
        <v>-101</v>
      </c>
      <c r="D37" s="5" t="n">
        <v>-252</v>
      </c>
      <c r="E37" s="5" t="n">
        <v>-302</v>
      </c>
    </row>
    <row r="38" spans="1:6">
      <c r="A38" s="4" t="s">
        <v>437</v>
      </c>
      <c r="B38" s="5" t="n">
        <v>-69</v>
      </c>
      <c r="C38" s="5" t="n">
        <v>-73</v>
      </c>
      <c r="D38" s="5" t="n">
        <v>-221</v>
      </c>
      <c r="E38" s="5" t="n">
        <v>-219</v>
      </c>
    </row>
    <row r="39" spans="1:6">
      <c r="A39" s="4" t="s">
        <v>440</v>
      </c>
    </row>
    <row r="40" spans="1:6">
      <c r="A40" s="3" t="s">
        <v>428</v>
      </c>
    </row>
    <row r="41" spans="1:6">
      <c r="A41" s="4" t="s">
        <v>429</v>
      </c>
      <c r="B41" s="5" t="n">
        <v>6218</v>
      </c>
      <c r="C41" s="5" t="n">
        <v>5020</v>
      </c>
      <c r="D41" s="5" t="n">
        <v>17068</v>
      </c>
      <c r="E41" s="5" t="n">
        <v>15060</v>
      </c>
    </row>
    <row r="42" spans="1:6">
      <c r="A42" s="4" t="s">
        <v>430</v>
      </c>
      <c r="B42" s="5" t="n">
        <v>6917</v>
      </c>
      <c r="C42" s="5" t="n">
        <v>7093</v>
      </c>
      <c r="D42" s="5" t="n">
        <v>20477</v>
      </c>
      <c r="E42" s="5" t="n">
        <v>21279</v>
      </c>
    </row>
    <row r="43" spans="1:6">
      <c r="A43" s="4" t="s">
        <v>434</v>
      </c>
      <c r="B43" s="5" t="n">
        <v>-12542</v>
      </c>
      <c r="C43" s="5" t="n">
        <v>-11965</v>
      </c>
      <c r="D43" s="5" t="n">
        <v>-37680</v>
      </c>
      <c r="E43" s="5" t="n">
        <v>-35896</v>
      </c>
    </row>
    <row r="44" spans="1:6">
      <c r="A44" s="4" t="s">
        <v>435</v>
      </c>
      <c r="B44" s="5" t="n">
        <v>-393</v>
      </c>
      <c r="C44" s="5" t="n">
        <v>-393</v>
      </c>
      <c r="D44" s="5" t="n">
        <v>-1180</v>
      </c>
      <c r="E44" s="5" t="n">
        <v>-1180</v>
      </c>
    </row>
    <row r="45" spans="1:6">
      <c r="A45" s="4" t="s">
        <v>436</v>
      </c>
      <c r="B45" s="5" t="n">
        <v>3928</v>
      </c>
      <c r="C45" s="5" t="n">
        <v>3262</v>
      </c>
      <c r="D45" s="5" t="n">
        <v>11188</v>
      </c>
      <c r="E45" s="5" t="n">
        <v>9786</v>
      </c>
    </row>
    <row r="46" spans="1:6">
      <c r="A46" s="4" t="s">
        <v>437</v>
      </c>
      <c r="B46" s="5" t="n">
        <v>4128</v>
      </c>
      <c r="C46" s="5" t="n">
        <v>3017</v>
      </c>
      <c r="D46" s="5" t="n">
        <v>9873</v>
      </c>
      <c r="E46" s="5" t="n">
        <v>9049</v>
      </c>
    </row>
    <row r="47" spans="1:6">
      <c r="A47" s="4" t="s">
        <v>441</v>
      </c>
    </row>
    <row r="48" spans="1:6">
      <c r="A48" s="3" t="s">
        <v>428</v>
      </c>
    </row>
    <row r="49" spans="1:6">
      <c r="A49" s="4" t="s">
        <v>429</v>
      </c>
      <c r="B49" s="5" t="n">
        <v>212</v>
      </c>
      <c r="C49" s="5" t="n">
        <v>228</v>
      </c>
      <c r="D49" s="5" t="n">
        <v>635</v>
      </c>
      <c r="E49" s="5" t="n">
        <v>685</v>
      </c>
    </row>
    <row r="50" spans="1:6">
      <c r="A50" s="4" t="s">
        <v>430</v>
      </c>
      <c r="B50" s="5" t="n">
        <v>530</v>
      </c>
      <c r="C50" s="5" t="n">
        <v>571</v>
      </c>
      <c r="D50" s="5" t="n">
        <v>1590</v>
      </c>
      <c r="E50" s="5" t="n">
        <v>1714</v>
      </c>
    </row>
    <row r="51" spans="1:6">
      <c r="A51" s="4" t="s">
        <v>434</v>
      </c>
      <c r="B51" s="5" t="n">
        <v>0</v>
      </c>
      <c r="C51" s="5" t="n">
        <v>0</v>
      </c>
      <c r="D51" s="5" t="n">
        <v>0</v>
      </c>
      <c r="E51" s="5" t="n">
        <v>0</v>
      </c>
    </row>
    <row r="52" spans="1:6">
      <c r="A52" s="4" t="s">
        <v>435</v>
      </c>
      <c r="B52" s="5" t="n">
        <v>11</v>
      </c>
      <c r="C52" s="5" t="n">
        <v>11</v>
      </c>
      <c r="D52" s="5" t="n">
        <v>33</v>
      </c>
      <c r="E52" s="5" t="n">
        <v>33</v>
      </c>
    </row>
    <row r="53" spans="1:6">
      <c r="A53" s="4" t="s">
        <v>436</v>
      </c>
      <c r="B53" s="5" t="n">
        <v>517</v>
      </c>
      <c r="C53" s="5" t="n">
        <v>392</v>
      </c>
      <c r="D53" s="5" t="n">
        <v>1552</v>
      </c>
      <c r="E53" s="5" t="n">
        <v>1175</v>
      </c>
    </row>
    <row r="54" spans="1:6">
      <c r="A54" s="4" t="s">
        <v>437</v>
      </c>
      <c r="B54" s="5" t="n">
        <v>1270</v>
      </c>
      <c r="C54" s="5" t="n">
        <v>1202</v>
      </c>
      <c r="D54" s="5" t="n">
        <v>3810</v>
      </c>
      <c r="E54" s="5" t="n">
        <v>3607</v>
      </c>
    </row>
    <row r="55" spans="1:6">
      <c r="A55" s="4" t="s">
        <v>442</v>
      </c>
    </row>
    <row r="56" spans="1:6">
      <c r="A56" s="3" t="s">
        <v>428</v>
      </c>
    </row>
    <row r="57" spans="1:6">
      <c r="A57" s="4" t="s">
        <v>429</v>
      </c>
      <c r="B57" s="5" t="n">
        <v>17</v>
      </c>
      <c r="C57" s="5" t="n">
        <v>18</v>
      </c>
      <c r="D57" s="5" t="n">
        <v>52</v>
      </c>
      <c r="E57" s="5" t="n">
        <v>54</v>
      </c>
    </row>
    <row r="58" spans="1:6">
      <c r="A58" s="4" t="s">
        <v>430</v>
      </c>
      <c r="B58" s="5" t="n">
        <v>113</v>
      </c>
      <c r="C58" s="5" t="n">
        <v>125</v>
      </c>
      <c r="D58" s="5" t="n">
        <v>333</v>
      </c>
      <c r="E58" s="5" t="n">
        <v>375</v>
      </c>
    </row>
    <row r="59" spans="1:6">
      <c r="A59" s="4" t="s">
        <v>434</v>
      </c>
      <c r="B59" s="5" t="n">
        <v>-119</v>
      </c>
      <c r="C59" s="5" t="n">
        <v>-115</v>
      </c>
      <c r="D59" s="5" t="n">
        <v>-354</v>
      </c>
      <c r="E59" s="5" t="n">
        <v>-346</v>
      </c>
    </row>
    <row r="60" spans="1:6">
      <c r="A60" s="4" t="s">
        <v>435</v>
      </c>
      <c r="B60" s="5" t="n">
        <v>0</v>
      </c>
      <c r="C60" s="5" t="n">
        <v>0</v>
      </c>
      <c r="D60" s="5" t="n">
        <v>0</v>
      </c>
      <c r="E60" s="5" t="n">
        <v>0</v>
      </c>
    </row>
    <row r="61" spans="1:6">
      <c r="A61" s="4" t="s">
        <v>436</v>
      </c>
      <c r="B61" s="5" t="n">
        <v>-134</v>
      </c>
      <c r="C61" s="5" t="n">
        <v>-160</v>
      </c>
      <c r="D61" s="5" t="n">
        <v>-417</v>
      </c>
      <c r="E61" s="5" t="n">
        <v>-480</v>
      </c>
    </row>
    <row r="62" spans="1:6">
      <c r="A62" s="4" t="s">
        <v>437</v>
      </c>
      <c r="B62" s="7" t="n">
        <v>-123</v>
      </c>
      <c r="C62" s="7" t="n">
        <v>-132</v>
      </c>
      <c r="D62" s="7" t="n">
        <v>-386</v>
      </c>
      <c r="E62" s="7" t="n">
        <v>-3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399</v>
      </c>
    </row>
    <row r="2" spans="1:3">
      <c r="B2" s="2" t="s">
        <v>30</v>
      </c>
      <c r="C2" s="2" t="s">
        <v>70</v>
      </c>
    </row>
    <row r="3" spans="1:3">
      <c r="A3" s="4" t="s">
        <v>427</v>
      </c>
    </row>
    <row r="4" spans="1:3">
      <c r="A4" s="3" t="s">
        <v>444</v>
      </c>
    </row>
    <row r="5" spans="1:3">
      <c r="A5" s="4" t="s">
        <v>445</v>
      </c>
      <c r="B5" s="7" t="n">
        <v>700481</v>
      </c>
      <c r="C5" s="7" t="n">
        <v>652607</v>
      </c>
    </row>
    <row r="6" spans="1:3">
      <c r="A6" s="4" t="s">
        <v>429</v>
      </c>
      <c r="B6" s="5" t="n">
        <v>17068</v>
      </c>
      <c r="C6" s="5" t="n">
        <v>20081</v>
      </c>
    </row>
    <row r="7" spans="1:3">
      <c r="A7" s="4" t="s">
        <v>430</v>
      </c>
      <c r="B7" s="5" t="n">
        <v>20477</v>
      </c>
      <c r="C7" s="5" t="n">
        <v>28373</v>
      </c>
    </row>
    <row r="8" spans="1:3">
      <c r="A8" s="4" t="s">
        <v>446</v>
      </c>
      <c r="B8" s="5" t="n">
        <v>3991</v>
      </c>
      <c r="C8" s="5" t="n">
        <v>40945</v>
      </c>
    </row>
    <row r="9" spans="1:3">
      <c r="A9" s="4" t="s">
        <v>447</v>
      </c>
      <c r="B9" s="5" t="n">
        <v>-33183</v>
      </c>
      <c r="C9" s="5" t="n">
        <v>-40594</v>
      </c>
    </row>
    <row r="10" spans="1:3">
      <c r="A10" s="4" t="s">
        <v>448</v>
      </c>
      <c r="B10" s="5" t="n">
        <v>0</v>
      </c>
      <c r="C10" s="5" t="n">
        <v>0</v>
      </c>
    </row>
    <row r="11" spans="1:3">
      <c r="A11" s="4" t="s">
        <v>449</v>
      </c>
      <c r="B11" s="5" t="n">
        <v>0</v>
      </c>
      <c r="C11" s="5" t="n">
        <v>-931</v>
      </c>
    </row>
    <row r="12" spans="1:3">
      <c r="A12" s="4" t="s">
        <v>450</v>
      </c>
      <c r="B12" s="5" t="n">
        <v>708834</v>
      </c>
      <c r="C12" s="5" t="n">
        <v>700481</v>
      </c>
    </row>
    <row r="13" spans="1:3">
      <c r="A13" s="4" t="s">
        <v>431</v>
      </c>
    </row>
    <row r="14" spans="1:3">
      <c r="A14" s="3" t="s">
        <v>444</v>
      </c>
    </row>
    <row r="15" spans="1:3">
      <c r="A15" s="4" t="s">
        <v>445</v>
      </c>
      <c r="B15" s="5" t="n">
        <v>55754</v>
      </c>
      <c r="C15" s="5" t="n">
        <v>51734</v>
      </c>
    </row>
    <row r="16" spans="1:3">
      <c r="A16" s="4" t="s">
        <v>429</v>
      </c>
      <c r="B16" s="5" t="n">
        <v>635</v>
      </c>
      <c r="C16" s="5" t="n">
        <v>913</v>
      </c>
    </row>
    <row r="17" spans="1:3">
      <c r="A17" s="4" t="s">
        <v>430</v>
      </c>
      <c r="B17" s="5" t="n">
        <v>1590</v>
      </c>
      <c r="C17" s="5" t="n">
        <v>2285</v>
      </c>
    </row>
    <row r="18" spans="1:3">
      <c r="A18" s="4" t="s">
        <v>446</v>
      </c>
      <c r="B18" s="5" t="n">
        <v>0</v>
      </c>
      <c r="C18" s="5" t="n">
        <v>2722</v>
      </c>
    </row>
    <row r="19" spans="1:3">
      <c r="A19" s="4" t="s">
        <v>447</v>
      </c>
      <c r="B19" s="5" t="n">
        <v>-1561</v>
      </c>
      <c r="C19" s="5" t="n">
        <v>-1900</v>
      </c>
    </row>
    <row r="20" spans="1:3">
      <c r="A20" s="4" t="s">
        <v>448</v>
      </c>
      <c r="B20" s="5" t="n">
        <v>0</v>
      </c>
      <c r="C20" s="5" t="n">
        <v>0</v>
      </c>
    </row>
    <row r="21" spans="1:3">
      <c r="A21" s="4" t="s">
        <v>449</v>
      </c>
      <c r="B21" s="5" t="n">
        <v>0</v>
      </c>
      <c r="C21" s="5" t="n">
        <v>0</v>
      </c>
    </row>
    <row r="22" spans="1:3">
      <c r="A22" s="4" t="s">
        <v>450</v>
      </c>
      <c r="B22" s="5" t="n">
        <v>56418</v>
      </c>
      <c r="C22" s="5" t="n">
        <v>55754</v>
      </c>
    </row>
    <row r="23" spans="1:3">
      <c r="A23" s="4" t="s">
        <v>432</v>
      </c>
    </row>
    <row r="24" spans="1:3">
      <c r="A24" s="3" t="s">
        <v>444</v>
      </c>
    </row>
    <row r="25" spans="1:3">
      <c r="A25" s="4" t="s">
        <v>445</v>
      </c>
      <c r="B25" s="5" t="n">
        <v>11454</v>
      </c>
      <c r="C25" s="5" t="n">
        <v>11194</v>
      </c>
    </row>
    <row r="26" spans="1:3">
      <c r="A26" s="4" t="s">
        <v>429</v>
      </c>
      <c r="B26" s="5" t="n">
        <v>52</v>
      </c>
      <c r="C26" s="5" t="n">
        <v>72</v>
      </c>
    </row>
    <row r="27" spans="1:3">
      <c r="A27" s="4" t="s">
        <v>430</v>
      </c>
      <c r="B27" s="5" t="n">
        <v>333</v>
      </c>
      <c r="C27" s="5" t="n">
        <v>500</v>
      </c>
    </row>
    <row r="28" spans="1:3">
      <c r="A28" s="4" t="s">
        <v>446</v>
      </c>
      <c r="B28" s="5" t="n">
        <v>82</v>
      </c>
      <c r="C28" s="5" t="n">
        <v>725</v>
      </c>
    </row>
    <row r="29" spans="1:3">
      <c r="A29" s="4" t="s">
        <v>447</v>
      </c>
      <c r="B29" s="5" t="n">
        <v>-816</v>
      </c>
      <c r="C29" s="5" t="n">
        <v>-1137</v>
      </c>
    </row>
    <row r="30" spans="1:3">
      <c r="A30" s="4" t="s">
        <v>448</v>
      </c>
      <c r="B30" s="5" t="n">
        <v>85</v>
      </c>
      <c r="C30" s="5" t="n">
        <v>100</v>
      </c>
    </row>
    <row r="31" spans="1:3">
      <c r="A31" s="4" t="s">
        <v>449</v>
      </c>
      <c r="B31" s="5" t="n">
        <v>0</v>
      </c>
      <c r="C31" s="5" t="n">
        <v>0</v>
      </c>
    </row>
    <row r="32" spans="1:3">
      <c r="A32" s="4" t="s">
        <v>450</v>
      </c>
      <c r="B32" s="7" t="n">
        <v>11190</v>
      </c>
      <c r="C32" s="7" t="n">
        <v>11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1</v>
      </c>
      <c r="B1" s="2" t="s">
        <v>29</v>
      </c>
      <c r="C1" s="2" t="s">
        <v>1</v>
      </c>
      <c r="D1" s="2" t="s">
        <v>452</v>
      </c>
    </row>
    <row r="2" spans="1:5">
      <c r="B2" s="2" t="s">
        <v>30</v>
      </c>
      <c r="C2" s="2" t="s">
        <v>30</v>
      </c>
      <c r="D2" s="2" t="s">
        <v>453</v>
      </c>
      <c r="E2" s="2" t="s">
        <v>454</v>
      </c>
    </row>
    <row r="3" spans="1:5">
      <c r="A3" s="4" t="s">
        <v>427</v>
      </c>
    </row>
    <row r="4" spans="1:5">
      <c r="A4" s="3" t="s">
        <v>236</v>
      </c>
    </row>
    <row r="5" spans="1:5">
      <c r="A5" s="4" t="s">
        <v>455</v>
      </c>
      <c r="B5" s="12" t="n">
        <v>4.5</v>
      </c>
      <c r="C5" s="12" t="n">
        <v>13.5</v>
      </c>
    </row>
    <row r="6" spans="1:5">
      <c r="A6" s="4" t="s">
        <v>431</v>
      </c>
    </row>
    <row r="7" spans="1:5">
      <c r="A7" s="3" t="s">
        <v>236</v>
      </c>
    </row>
    <row r="8" spans="1:5">
      <c r="A8" s="4" t="s">
        <v>455</v>
      </c>
      <c r="B8" s="12" t="n">
        <v>0.5</v>
      </c>
      <c r="C8" s="12" t="n">
        <v>1.6</v>
      </c>
    </row>
    <row r="9" spans="1:5">
      <c r="A9" s="4" t="s">
        <v>26</v>
      </c>
    </row>
    <row r="10" spans="1:5">
      <c r="A10" s="3" t="s">
        <v>236</v>
      </c>
    </row>
    <row r="11" spans="1:5">
      <c r="A11" s="4" t="s">
        <v>456</v>
      </c>
      <c r="D11" s="4" t="s">
        <v>457</v>
      </c>
    </row>
    <row r="12" spans="1:5">
      <c r="A12" s="4" t="s">
        <v>458</v>
      </c>
      <c r="D12" s="4" t="s">
        <v>459</v>
      </c>
    </row>
    <row r="13" spans="1:5">
      <c r="A13" s="4" t="s">
        <v>460</v>
      </c>
    </row>
    <row r="14" spans="1:5">
      <c r="A14" s="3" t="s">
        <v>236</v>
      </c>
    </row>
    <row r="15" spans="1:5">
      <c r="A15" s="4" t="s">
        <v>461</v>
      </c>
      <c r="E15" s="7" t="n">
        <v>18</v>
      </c>
    </row>
    <row r="16" spans="1:5">
      <c r="A16" s="4" t="s">
        <v>462</v>
      </c>
    </row>
    <row r="17" spans="1:5">
      <c r="A17" s="3" t="s">
        <v>236</v>
      </c>
    </row>
    <row r="18" spans="1:5">
      <c r="A18" s="4" t="s">
        <v>461</v>
      </c>
      <c r="E18" s="9" t="n">
        <v>5.5</v>
      </c>
    </row>
    <row r="19" spans="1:5">
      <c r="A19" s="4" t="s">
        <v>463</v>
      </c>
    </row>
    <row r="20" spans="1:5">
      <c r="A20" s="3" t="s">
        <v>236</v>
      </c>
    </row>
    <row r="21" spans="1:5">
      <c r="A21" s="4" t="s">
        <v>461</v>
      </c>
      <c r="E21" s="12"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464</v>
      </c>
      <c r="B1" s="2" t="s">
        <v>465</v>
      </c>
      <c r="C1" s="2" t="s">
        <v>466</v>
      </c>
      <c r="D1" s="2" t="s">
        <v>467</v>
      </c>
      <c r="E1" s="2" t="s">
        <v>468</v>
      </c>
      <c r="F1" s="2" t="s">
        <v>469</v>
      </c>
      <c r="G1" s="2" t="s">
        <v>358</v>
      </c>
      <c r="H1" s="2" t="s">
        <v>244</v>
      </c>
      <c r="I1" s="2" t="s">
        <v>358</v>
      </c>
      <c r="J1" s="2" t="s">
        <v>244</v>
      </c>
      <c r="K1" s="2" t="s">
        <v>470</v>
      </c>
      <c r="L1" s="2" t="s">
        <v>359</v>
      </c>
    </row>
    <row r="2" spans="1:12">
      <c r="A2" s="3" t="s">
        <v>471</v>
      </c>
    </row>
    <row r="3" spans="1:12">
      <c r="A3" s="4" t="s">
        <v>58</v>
      </c>
      <c r="G3" s="7" t="n">
        <v>-2844000</v>
      </c>
      <c r="H3" s="7" t="n">
        <v>4824000</v>
      </c>
      <c r="I3" s="7" t="n">
        <v>12428000</v>
      </c>
      <c r="J3" s="7" t="n">
        <v>80489000</v>
      </c>
    </row>
    <row r="4" spans="1:12">
      <c r="A4" s="4" t="s">
        <v>26</v>
      </c>
    </row>
    <row r="5" spans="1:12">
      <c r="A5" s="3" t="s">
        <v>471</v>
      </c>
    </row>
    <row r="6" spans="1:12">
      <c r="A6" s="4" t="s">
        <v>58</v>
      </c>
      <c r="B6" s="7" t="n">
        <v>34600000</v>
      </c>
      <c r="G6" s="5" t="n">
        <v>-1765000</v>
      </c>
      <c r="H6" s="5" t="n">
        <v>14424000</v>
      </c>
      <c r="I6" s="5" t="n">
        <v>26931000</v>
      </c>
      <c r="J6" s="5" t="n">
        <v>109015000</v>
      </c>
    </row>
    <row r="7" spans="1:12">
      <c r="A7" s="4" t="s">
        <v>472</v>
      </c>
    </row>
    <row r="8" spans="1:12">
      <c r="A8" s="3" t="s">
        <v>471</v>
      </c>
    </row>
    <row r="9" spans="1:12">
      <c r="A9" s="4" t="s">
        <v>473</v>
      </c>
      <c r="G9" s="5" t="n">
        <v>8900000</v>
      </c>
      <c r="H9" s="5" t="n">
        <v>21100000</v>
      </c>
    </row>
    <row r="10" spans="1:12">
      <c r="A10" s="4" t="s">
        <v>474</v>
      </c>
      <c r="G10" s="5" t="n">
        <v>0</v>
      </c>
      <c r="H10" s="7" t="n">
        <v>12400000</v>
      </c>
    </row>
    <row r="11" spans="1:12">
      <c r="A11" s="4" t="s">
        <v>475</v>
      </c>
      <c r="C11" s="7" t="n">
        <v>10000000</v>
      </c>
      <c r="L11" s="7" t="n">
        <v>8000000</v>
      </c>
    </row>
    <row r="12" spans="1:12">
      <c r="A12" s="4" t="s">
        <v>476</v>
      </c>
      <c r="C12" s="7" t="n">
        <v>500000</v>
      </c>
    </row>
    <row r="13" spans="1:12">
      <c r="A13" s="4" t="s">
        <v>477</v>
      </c>
    </row>
    <row r="14" spans="1:12">
      <c r="A14" s="3" t="s">
        <v>471</v>
      </c>
    </row>
    <row r="15" spans="1:12">
      <c r="A15" s="4" t="s">
        <v>478</v>
      </c>
      <c r="J15" s="7" t="n">
        <v>20800000</v>
      </c>
    </row>
    <row r="16" spans="1:12">
      <c r="A16" s="4" t="s">
        <v>479</v>
      </c>
    </row>
    <row r="17" spans="1:12">
      <c r="A17" s="3" t="s">
        <v>471</v>
      </c>
    </row>
    <row r="18" spans="1:12">
      <c r="A18" s="4" t="s">
        <v>480</v>
      </c>
      <c r="C18" s="4" t="s">
        <v>481</v>
      </c>
    </row>
    <row r="19" spans="1:12">
      <c r="A19" s="4" t="s">
        <v>478</v>
      </c>
      <c r="I19" s="5" t="n">
        <v>300000</v>
      </c>
    </row>
    <row r="20" spans="1:12">
      <c r="A20" s="4" t="s">
        <v>482</v>
      </c>
    </row>
    <row r="21" spans="1:12">
      <c r="A21" s="3" t="s">
        <v>471</v>
      </c>
    </row>
    <row r="22" spans="1:12">
      <c r="A22" s="4" t="s">
        <v>480</v>
      </c>
      <c r="C22" s="4" t="s">
        <v>483</v>
      </c>
    </row>
    <row r="23" spans="1:12">
      <c r="A23" s="4" t="s">
        <v>484</v>
      </c>
    </row>
    <row r="24" spans="1:12">
      <c r="A24" s="3" t="s">
        <v>471</v>
      </c>
    </row>
    <row r="25" spans="1:12">
      <c r="A25" s="4" t="s">
        <v>480</v>
      </c>
      <c r="D25" s="4" t="s">
        <v>481</v>
      </c>
    </row>
    <row r="26" spans="1:12">
      <c r="A26" s="4" t="s">
        <v>485</v>
      </c>
    </row>
    <row r="27" spans="1:12">
      <c r="A27" s="3" t="s">
        <v>471</v>
      </c>
    </row>
    <row r="28" spans="1:12">
      <c r="A28" s="4" t="s">
        <v>480</v>
      </c>
      <c r="D28" s="4" t="s">
        <v>486</v>
      </c>
      <c r="E28" s="4" t="s">
        <v>481</v>
      </c>
    </row>
    <row r="29" spans="1:12">
      <c r="A29" s="4" t="s">
        <v>487</v>
      </c>
    </row>
    <row r="30" spans="1:12">
      <c r="A30" s="3" t="s">
        <v>471</v>
      </c>
    </row>
    <row r="31" spans="1:12">
      <c r="A31" s="4" t="s">
        <v>488</v>
      </c>
      <c r="F31" s="5" t="n">
        <v>2</v>
      </c>
    </row>
    <row r="32" spans="1:12">
      <c r="A32" s="4" t="s">
        <v>489</v>
      </c>
      <c r="D32" s="4" t="s">
        <v>490</v>
      </c>
    </row>
    <row r="33" spans="1:12">
      <c r="A33" s="4" t="s">
        <v>491</v>
      </c>
      <c r="D33" s="4" t="s">
        <v>492</v>
      </c>
    </row>
    <row r="34" spans="1:12">
      <c r="A34" s="4" t="s">
        <v>493</v>
      </c>
      <c r="D34" s="4" t="s">
        <v>494</v>
      </c>
    </row>
    <row r="35" spans="1:12">
      <c r="A35" s="4" t="s">
        <v>495</v>
      </c>
      <c r="D35" s="4" t="s">
        <v>496</v>
      </c>
    </row>
    <row r="36" spans="1:12">
      <c r="A36" s="4" t="s">
        <v>497</v>
      </c>
    </row>
    <row r="37" spans="1:12">
      <c r="A37" s="3" t="s">
        <v>471</v>
      </c>
    </row>
    <row r="38" spans="1:12">
      <c r="A38" s="4" t="s">
        <v>498</v>
      </c>
      <c r="D38" s="7" t="n">
        <v>20200000</v>
      </c>
    </row>
    <row r="39" spans="1:12">
      <c r="A39" s="4" t="s">
        <v>499</v>
      </c>
      <c r="D39" s="4" t="s">
        <v>500</v>
      </c>
    </row>
    <row r="40" spans="1:12">
      <c r="A40" s="4" t="s">
        <v>501</v>
      </c>
    </row>
    <row r="41" spans="1:12">
      <c r="A41" s="3" t="s">
        <v>471</v>
      </c>
    </row>
    <row r="42" spans="1:12">
      <c r="A42" s="4" t="s">
        <v>498</v>
      </c>
      <c r="D42" s="7" t="n">
        <v>-35500000</v>
      </c>
    </row>
    <row r="43" spans="1:12">
      <c r="A43" s="4" t="s">
        <v>499</v>
      </c>
      <c r="D43" s="4" t="s">
        <v>502</v>
      </c>
    </row>
    <row r="44" spans="1:12">
      <c r="A44" s="4" t="s">
        <v>503</v>
      </c>
    </row>
    <row r="45" spans="1:12">
      <c r="A45" s="3" t="s">
        <v>471</v>
      </c>
    </row>
    <row r="46" spans="1:12">
      <c r="A46" s="4" t="s">
        <v>498</v>
      </c>
      <c r="K46" s="7" t="n">
        <v>-72900000</v>
      </c>
    </row>
    <row r="47" spans="1:12">
      <c r="A47" s="4" t="s">
        <v>499</v>
      </c>
      <c r="K47" s="4" t="s">
        <v>504</v>
      </c>
    </row>
    <row r="48" spans="1:12">
      <c r="A48" s="4" t="s">
        <v>505</v>
      </c>
    </row>
    <row r="49" spans="1:12">
      <c r="A49" s="3" t="s">
        <v>471</v>
      </c>
    </row>
    <row r="50" spans="1:12">
      <c r="A50" s="4" t="s">
        <v>498</v>
      </c>
      <c r="K50" s="7" t="n">
        <v>-23600000</v>
      </c>
    </row>
    <row r="51" spans="1:12">
      <c r="A51" s="4" t="s">
        <v>499</v>
      </c>
      <c r="K51" s="4" t="s">
        <v>506</v>
      </c>
    </row>
    <row r="52" spans="1:12">
      <c r="A52" s="4" t="s">
        <v>507</v>
      </c>
    </row>
    <row r="53" spans="1:12">
      <c r="A53" s="3" t="s">
        <v>471</v>
      </c>
    </row>
    <row r="54" spans="1:12">
      <c r="A54" s="4" t="s">
        <v>153</v>
      </c>
      <c r="G54" s="7" t="n">
        <v>129900000</v>
      </c>
      <c r="I54" s="7" t="n">
        <v>129900000</v>
      </c>
      <c r="L54" s="7" t="n">
        <v>127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9</v>
      </c>
      <c r="D1" s="2" t="s">
        <v>1</v>
      </c>
    </row>
    <row r="2" spans="1:5">
      <c r="B2" s="2" t="s">
        <v>30</v>
      </c>
      <c r="C2" s="2" t="s">
        <v>31</v>
      </c>
      <c r="D2" s="2" t="s">
        <v>30</v>
      </c>
      <c r="E2" s="2" t="s">
        <v>31</v>
      </c>
    </row>
    <row r="3" spans="1:5">
      <c r="A3" s="4" t="s">
        <v>63</v>
      </c>
      <c r="B3" s="7" t="n">
        <v>-741</v>
      </c>
      <c r="C3" s="7" t="n">
        <v>-143</v>
      </c>
      <c r="D3" s="7" t="n">
        <v>-620</v>
      </c>
      <c r="E3" s="7" t="n">
        <v>216</v>
      </c>
    </row>
    <row r="4" spans="1:5">
      <c r="A4" s="4" t="s">
        <v>26</v>
      </c>
    </row>
    <row r="5" spans="1:5">
      <c r="A5" s="4" t="s">
        <v>63</v>
      </c>
      <c r="B5" s="5" t="n">
        <v>-30</v>
      </c>
      <c r="C5" s="5" t="n">
        <v>939</v>
      </c>
      <c r="D5" s="5" t="n">
        <v>1492</v>
      </c>
      <c r="E5" s="5" t="n">
        <v>3813</v>
      </c>
    </row>
    <row r="6" spans="1:5">
      <c r="A6" s="4" t="s">
        <v>67</v>
      </c>
      <c r="B6" s="7" t="n">
        <v>26</v>
      </c>
      <c r="C6" s="7" t="n">
        <v>43</v>
      </c>
      <c r="D6" s="7" t="n">
        <v>77</v>
      </c>
      <c r="E6" s="7"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08</v>
      </c>
      <c r="B1" s="2" t="s">
        <v>509</v>
      </c>
      <c r="C1" s="2" t="s">
        <v>358</v>
      </c>
      <c r="D1" s="2" t="s">
        <v>359</v>
      </c>
    </row>
    <row r="2" spans="1:4">
      <c r="A2" s="3" t="s">
        <v>510</v>
      </c>
    </row>
    <row r="3" spans="1:4">
      <c r="A3" s="4" t="s">
        <v>511</v>
      </c>
      <c r="B3" s="12" t="n">
        <v>1.5</v>
      </c>
    </row>
    <row r="4" spans="1:4">
      <c r="A4" s="4" t="s">
        <v>512</v>
      </c>
    </row>
    <row r="5" spans="1:4">
      <c r="A5" s="3" t="s">
        <v>510</v>
      </c>
    </row>
    <row r="6" spans="1:4">
      <c r="A6" s="4" t="s">
        <v>513</v>
      </c>
      <c r="C6" s="4" t="s">
        <v>514</v>
      </c>
    </row>
    <row r="7" spans="1:4">
      <c r="A7" s="4" t="s">
        <v>515</v>
      </c>
      <c r="C7" s="5" t="n">
        <v>2</v>
      </c>
    </row>
    <row r="8" spans="1:4">
      <c r="A8" s="4" t="s">
        <v>516</v>
      </c>
    </row>
    <row r="9" spans="1:4">
      <c r="A9" s="3" t="s">
        <v>510</v>
      </c>
    </row>
    <row r="10" spans="1:4">
      <c r="A10" s="4" t="s">
        <v>513</v>
      </c>
      <c r="C10" s="4" t="s">
        <v>517</v>
      </c>
    </row>
    <row r="11" spans="1:4">
      <c r="A11" s="4" t="s">
        <v>507</v>
      </c>
    </row>
    <row r="12" spans="1:4">
      <c r="A12" s="3" t="s">
        <v>510</v>
      </c>
    </row>
    <row r="13" spans="1:4">
      <c r="A13" s="4" t="s">
        <v>153</v>
      </c>
      <c r="C13" s="12" t="n">
        <v>129.9</v>
      </c>
      <c r="D13" s="12" t="n">
        <v>1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519</v>
      </c>
    </row>
    <row r="2" spans="1:4">
      <c r="B2" s="2" t="s">
        <v>520</v>
      </c>
      <c r="C2" s="2" t="s">
        <v>521</v>
      </c>
      <c r="D2" s="2" t="s">
        <v>522</v>
      </c>
    </row>
    <row r="3" spans="1:4">
      <c r="A3" s="4" t="s">
        <v>523</v>
      </c>
    </row>
    <row r="4" spans="1:4">
      <c r="A4" s="3" t="s">
        <v>524</v>
      </c>
    </row>
    <row r="5" spans="1:4">
      <c r="A5" s="4" t="s">
        <v>525</v>
      </c>
      <c r="D5" s="7" t="n">
        <v>600</v>
      </c>
    </row>
    <row r="6" spans="1:4">
      <c r="A6" s="4" t="s">
        <v>526</v>
      </c>
      <c r="D6" s="4" t="s">
        <v>527</v>
      </c>
    </row>
    <row r="7" spans="1:4">
      <c r="A7" s="4" t="s">
        <v>528</v>
      </c>
      <c r="D7" s="4" t="s">
        <v>529</v>
      </c>
    </row>
    <row r="8" spans="1:4">
      <c r="A8" s="4" t="s">
        <v>530</v>
      </c>
    </row>
    <row r="9" spans="1:4">
      <c r="A9" s="3" t="s">
        <v>524</v>
      </c>
    </row>
    <row r="10" spans="1:4">
      <c r="A10" s="4" t="s">
        <v>525</v>
      </c>
      <c r="D10" s="7" t="n">
        <v>200</v>
      </c>
    </row>
    <row r="11" spans="1:4">
      <c r="A11" s="4" t="s">
        <v>531</v>
      </c>
    </row>
    <row r="12" spans="1:4">
      <c r="A12" s="3" t="s">
        <v>524</v>
      </c>
    </row>
    <row r="13" spans="1:4">
      <c r="A13" s="4" t="s">
        <v>525</v>
      </c>
      <c r="D13" s="7" t="n">
        <v>348</v>
      </c>
    </row>
    <row r="14" spans="1:4">
      <c r="A14" s="4" t="s">
        <v>532</v>
      </c>
    </row>
    <row r="15" spans="1:4">
      <c r="A15" s="3" t="s">
        <v>524</v>
      </c>
    </row>
    <row r="16" spans="1:4">
      <c r="A16" s="4" t="s">
        <v>533</v>
      </c>
      <c r="C16" s="7" t="n">
        <v>150</v>
      </c>
    </row>
    <row r="17" spans="1:4">
      <c r="A17" s="4" t="s">
        <v>528</v>
      </c>
      <c r="C17" s="4" t="s">
        <v>285</v>
      </c>
    </row>
    <row r="18" spans="1:4">
      <c r="A18" s="4" t="s">
        <v>534</v>
      </c>
      <c r="B18"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v>
      </c>
      <c r="B1" s="2" t="s">
        <v>30</v>
      </c>
      <c r="C1" s="2" t="s">
        <v>70</v>
      </c>
      <c r="D1" s="2" t="s">
        <v>31</v>
      </c>
    </row>
    <row r="2" spans="1:4">
      <c r="A2" s="3" t="s">
        <v>71</v>
      </c>
    </row>
    <row r="3" spans="1:4">
      <c r="A3" s="4" t="s">
        <v>72</v>
      </c>
      <c r="B3" s="7" t="n">
        <v>8408412</v>
      </c>
      <c r="C3" s="7" t="n">
        <v>8135847</v>
      </c>
    </row>
    <row r="4" spans="1:4">
      <c r="A4" s="4" t="s">
        <v>73</v>
      </c>
      <c r="B4" s="5" t="n">
        <v>3521224</v>
      </c>
      <c r="C4" s="5" t="n">
        <v>3307545</v>
      </c>
    </row>
    <row r="5" spans="1:4">
      <c r="A5" s="4" t="s">
        <v>74</v>
      </c>
      <c r="B5" s="5" t="n">
        <v>961128</v>
      </c>
      <c r="C5" s="5" t="n">
        <v>811815</v>
      </c>
    </row>
    <row r="6" spans="1:4">
      <c r="A6" s="4" t="s">
        <v>75</v>
      </c>
      <c r="B6" s="5" t="n">
        <v>-2722280</v>
      </c>
      <c r="C6" s="5" t="n">
        <v>-2428524</v>
      </c>
    </row>
    <row r="7" spans="1:4">
      <c r="A7" s="4" t="s">
        <v>76</v>
      </c>
      <c r="B7" s="5" t="n">
        <v>10168484</v>
      </c>
      <c r="C7" s="5" t="n">
        <v>9826683</v>
      </c>
    </row>
    <row r="8" spans="1:4">
      <c r="A8" s="3" t="s">
        <v>77</v>
      </c>
    </row>
    <row r="9" spans="1:4">
      <c r="A9" s="4" t="s">
        <v>78</v>
      </c>
      <c r="B9" s="5" t="n">
        <v>1656513</v>
      </c>
      <c r="C9" s="5" t="n">
        <v>1656513</v>
      </c>
    </row>
    <row r="10" spans="1:4">
      <c r="A10" s="4" t="s">
        <v>79</v>
      </c>
      <c r="B10" s="5" t="n">
        <v>232616</v>
      </c>
      <c r="C10" s="5" t="n">
        <v>182355</v>
      </c>
    </row>
    <row r="11" spans="1:4">
      <c r="A11" s="4" t="s">
        <v>80</v>
      </c>
      <c r="B11" s="5" t="n">
        <v>1889129</v>
      </c>
      <c r="C11" s="5" t="n">
        <v>1838868</v>
      </c>
    </row>
    <row r="12" spans="1:4">
      <c r="A12" s="3" t="s">
        <v>81</v>
      </c>
    </row>
    <row r="13" spans="1:4">
      <c r="A13" s="4" t="s">
        <v>82</v>
      </c>
      <c r="B13" s="5" t="n">
        <v>7965</v>
      </c>
      <c r="C13" s="5" t="n">
        <v>26616</v>
      </c>
      <c r="D13" s="7" t="n">
        <v>6768</v>
      </c>
    </row>
    <row r="14" spans="1:4">
      <c r="A14" s="4" t="s">
        <v>83</v>
      </c>
      <c r="B14" s="5" t="n">
        <v>11143</v>
      </c>
      <c r="C14" s="5" t="n">
        <v>10145</v>
      </c>
      <c r="D14" s="5" t="n">
        <v>9302</v>
      </c>
    </row>
    <row r="15" spans="1:4">
      <c r="A15" s="4" t="s">
        <v>84</v>
      </c>
      <c r="B15" s="5" t="n">
        <v>228519</v>
      </c>
      <c r="C15" s="5" t="n">
        <v>341110</v>
      </c>
    </row>
    <row r="16" spans="1:4">
      <c r="A16" s="4" t="s">
        <v>85</v>
      </c>
      <c r="B16" s="5" t="n">
        <v>119042</v>
      </c>
      <c r="C16" s="5" t="n">
        <v>222186</v>
      </c>
    </row>
    <row r="17" spans="1:4">
      <c r="A17" s="4" t="s">
        <v>86</v>
      </c>
      <c r="B17" s="5" t="n">
        <v>114005</v>
      </c>
      <c r="C17" s="5" t="n">
        <v>107003</v>
      </c>
    </row>
    <row r="18" spans="1:4">
      <c r="A18" s="4" t="s">
        <v>87</v>
      </c>
      <c r="B18" s="5" t="n">
        <v>57293</v>
      </c>
      <c r="C18" s="5" t="n">
        <v>49908</v>
      </c>
    </row>
    <row r="19" spans="1:4">
      <c r="A19" s="4" t="s">
        <v>88</v>
      </c>
      <c r="B19" s="5" t="n">
        <v>16524</v>
      </c>
      <c r="C19" s="5" t="n">
        <v>22247</v>
      </c>
    </row>
    <row r="20" spans="1:4">
      <c r="A20" s="4" t="s">
        <v>89</v>
      </c>
      <c r="B20" s="5" t="n">
        <v>37759</v>
      </c>
      <c r="C20" s="5" t="n">
        <v>21996</v>
      </c>
    </row>
    <row r="21" spans="1:4">
      <c r="A21" s="4" t="s">
        <v>90</v>
      </c>
      <c r="B21" s="5" t="n">
        <v>6180</v>
      </c>
      <c r="C21" s="5" t="n">
        <v>12207</v>
      </c>
    </row>
    <row r="22" spans="1:4">
      <c r="A22" s="4" t="s">
        <v>91</v>
      </c>
      <c r="B22" s="5" t="n">
        <v>598430</v>
      </c>
      <c r="C22" s="5" t="n">
        <v>813418</v>
      </c>
    </row>
    <row r="23" spans="1:4">
      <c r="A23" s="3" t="s">
        <v>92</v>
      </c>
    </row>
    <row r="24" spans="1:4">
      <c r="A24" s="4" t="s">
        <v>93</v>
      </c>
      <c r="B24" s="5" t="n">
        <v>4691</v>
      </c>
      <c r="C24" s="5" t="n">
        <v>4576</v>
      </c>
    </row>
    <row r="25" spans="1:4">
      <c r="A25" s="4" t="s">
        <v>94</v>
      </c>
      <c r="B25" s="5" t="n">
        <v>17148</v>
      </c>
      <c r="C25" s="5" t="n">
        <v>19454</v>
      </c>
    </row>
    <row r="26" spans="1:4">
      <c r="A26" s="4" t="s">
        <v>95</v>
      </c>
      <c r="B26" s="5" t="n">
        <v>798112</v>
      </c>
      <c r="C26" s="5" t="n">
        <v>948532</v>
      </c>
    </row>
    <row r="27" spans="1:4">
      <c r="A27" s="4" t="s">
        <v>96</v>
      </c>
      <c r="B27" s="5" t="n">
        <v>1897</v>
      </c>
      <c r="C27" s="5" t="n">
        <v>2158</v>
      </c>
    </row>
    <row r="28" spans="1:4">
      <c r="A28" s="4" t="s">
        <v>90</v>
      </c>
      <c r="B28" s="5" t="n">
        <v>157406</v>
      </c>
      <c r="C28" s="5" t="n">
        <v>162711</v>
      </c>
    </row>
    <row r="29" spans="1:4">
      <c r="A29" s="4" t="s">
        <v>35</v>
      </c>
      <c r="B29" s="5" t="n">
        <v>88488</v>
      </c>
      <c r="C29" s="5" t="n">
        <v>74389</v>
      </c>
    </row>
    <row r="30" spans="1:4">
      <c r="A30" s="4" t="s">
        <v>97</v>
      </c>
      <c r="B30" s="5" t="n">
        <v>1067742</v>
      </c>
      <c r="C30" s="5" t="n">
        <v>1211820</v>
      </c>
    </row>
    <row r="31" spans="1:4">
      <c r="A31" s="4" t="s">
        <v>98</v>
      </c>
      <c r="B31" s="5" t="n">
        <v>13723785</v>
      </c>
      <c r="C31" s="5" t="n">
        <v>13690789</v>
      </c>
    </row>
    <row r="32" spans="1:4">
      <c r="A32" s="3" t="s">
        <v>99</v>
      </c>
    </row>
    <row r="33" spans="1:4">
      <c r="A33" s="4" t="s">
        <v>100</v>
      </c>
      <c r="B33" s="5" t="n">
        <v>0</v>
      </c>
      <c r="C33" s="5" t="n">
        <v>0</v>
      </c>
    </row>
    <row r="34" spans="1:4">
      <c r="A34" s="4" t="s">
        <v>101</v>
      </c>
      <c r="B34" s="5" t="n">
        <v>3308957</v>
      </c>
      <c r="C34" s="5" t="n">
        <v>3308957</v>
      </c>
    </row>
    <row r="35" spans="1:4">
      <c r="A35" s="4" t="s">
        <v>102</v>
      </c>
      <c r="B35" s="5" t="n">
        <v>522427</v>
      </c>
      <c r="C35" s="5" t="n">
        <v>465355</v>
      </c>
    </row>
    <row r="36" spans="1:4">
      <c r="A36" s="4" t="s">
        <v>103</v>
      </c>
      <c r="B36" s="5" t="n">
        <v>-31845</v>
      </c>
      <c r="C36" s="5" t="n">
        <v>-24282</v>
      </c>
    </row>
    <row r="37" spans="1:4">
      <c r="A37" s="4" t="s">
        <v>104</v>
      </c>
      <c r="B37" s="5" t="n">
        <v>3799539</v>
      </c>
      <c r="C37" s="5" t="n">
        <v>3750030</v>
      </c>
    </row>
    <row r="38" spans="1:4">
      <c r="A38" s="3" t="s">
        <v>105</v>
      </c>
    </row>
    <row r="39" spans="1:4">
      <c r="A39" s="4" t="s">
        <v>106</v>
      </c>
      <c r="B39" s="5" t="n">
        <v>3764412</v>
      </c>
      <c r="C39" s="5" t="n">
        <v>3164412</v>
      </c>
    </row>
    <row r="40" spans="1:4">
      <c r="A40" s="4" t="s">
        <v>107</v>
      </c>
      <c r="B40" s="5" t="n">
        <v>161860</v>
      </c>
      <c r="C40" s="5" t="n">
        <v>161860</v>
      </c>
    </row>
    <row r="41" spans="1:4">
      <c r="A41" s="4" t="s">
        <v>108</v>
      </c>
      <c r="B41" s="5" t="n">
        <v>0</v>
      </c>
      <c r="C41" s="5" t="n">
        <v>250000</v>
      </c>
    </row>
    <row r="42" spans="1:4">
      <c r="A42" s="4" t="s">
        <v>109</v>
      </c>
      <c r="B42" s="5" t="n">
        <v>1950465</v>
      </c>
      <c r="C42" s="5" t="n">
        <v>1902600</v>
      </c>
    </row>
    <row r="43" spans="1:4">
      <c r="A43" s="4" t="s">
        <v>110</v>
      </c>
      <c r="B43" s="5" t="n">
        <v>-218582</v>
      </c>
      <c r="C43" s="5" t="n">
        <v>-220943</v>
      </c>
    </row>
    <row r="44" spans="1:4">
      <c r="A44" s="4" t="s">
        <v>111</v>
      </c>
      <c r="B44" s="5" t="n">
        <v>5658155</v>
      </c>
      <c r="C44" s="5" t="n">
        <v>5257929</v>
      </c>
    </row>
    <row r="45" spans="1:4">
      <c r="A45" s="4" t="s">
        <v>112</v>
      </c>
      <c r="B45" s="5" t="n">
        <v>9457694</v>
      </c>
      <c r="C45" s="5" t="n">
        <v>9007959</v>
      </c>
    </row>
    <row r="46" spans="1:4">
      <c r="A46" s="3" t="s">
        <v>113</v>
      </c>
    </row>
    <row r="47" spans="1:4">
      <c r="A47" s="4" t="s">
        <v>114</v>
      </c>
      <c r="B47" s="5" t="n">
        <v>324801</v>
      </c>
      <c r="C47" s="5" t="n">
        <v>359586</v>
      </c>
    </row>
    <row r="48" spans="1:4">
      <c r="A48" s="4" t="s">
        <v>115</v>
      </c>
      <c r="B48" s="5" t="n">
        <v>206000</v>
      </c>
      <c r="C48" s="5" t="n">
        <v>329463</v>
      </c>
    </row>
    <row r="49" spans="1:4">
      <c r="A49" s="4" t="s">
        <v>116</v>
      </c>
      <c r="B49" s="5" t="n">
        <v>0</v>
      </c>
      <c r="C49" s="5" t="n">
        <v>200000</v>
      </c>
    </row>
    <row r="50" spans="1:4">
      <c r="A50" s="4" t="s">
        <v>117</v>
      </c>
      <c r="B50" s="5" t="n">
        <v>35962</v>
      </c>
      <c r="C50" s="5" t="n">
        <v>16051</v>
      </c>
    </row>
    <row r="51" spans="1:4">
      <c r="A51" s="3" t="s">
        <v>118</v>
      </c>
    </row>
    <row r="52" spans="1:4">
      <c r="A52" s="4" t="s">
        <v>119</v>
      </c>
      <c r="B52" s="5" t="n">
        <v>124643</v>
      </c>
      <c r="C52" s="5" t="n">
        <v>117948</v>
      </c>
    </row>
    <row r="53" spans="1:4">
      <c r="A53" s="4" t="s">
        <v>120</v>
      </c>
      <c r="B53" s="5" t="n">
        <v>40411</v>
      </c>
      <c r="C53" s="5" t="n">
        <v>53220</v>
      </c>
    </row>
    <row r="54" spans="1:4">
      <c r="A54" s="4" t="s">
        <v>121</v>
      </c>
      <c r="B54" s="5" t="n">
        <v>80061</v>
      </c>
      <c r="C54" s="5" t="n">
        <v>73564</v>
      </c>
    </row>
    <row r="55" spans="1:4">
      <c r="A55" s="4" t="s">
        <v>122</v>
      </c>
      <c r="B55" s="5" t="n">
        <v>30558</v>
      </c>
      <c r="C55" s="5" t="n">
        <v>64859</v>
      </c>
    </row>
    <row r="56" spans="1:4">
      <c r="A56" s="4" t="s">
        <v>123</v>
      </c>
      <c r="B56" s="5" t="n">
        <v>2565</v>
      </c>
      <c r="C56" s="5" t="n">
        <v>2762</v>
      </c>
    </row>
    <row r="57" spans="1:4">
      <c r="A57" s="4" t="s">
        <v>35</v>
      </c>
      <c r="B57" s="5" t="n">
        <v>89821</v>
      </c>
      <c r="C57" s="5" t="n">
        <v>80206</v>
      </c>
    </row>
    <row r="58" spans="1:4">
      <c r="A58" s="4" t="s">
        <v>124</v>
      </c>
      <c r="B58" s="5" t="n">
        <v>934822</v>
      </c>
      <c r="C58" s="5" t="n">
        <v>1297659</v>
      </c>
    </row>
    <row r="59" spans="1:4">
      <c r="A59" s="3" t="s">
        <v>125</v>
      </c>
    </row>
    <row r="60" spans="1:4">
      <c r="A60" s="4" t="s">
        <v>126</v>
      </c>
      <c r="B60" s="5" t="n">
        <v>775378</v>
      </c>
      <c r="C60" s="5" t="n">
        <v>746868</v>
      </c>
    </row>
    <row r="61" spans="1:4">
      <c r="A61" s="4" t="s">
        <v>122</v>
      </c>
      <c r="B61" s="5" t="n">
        <v>11588</v>
      </c>
      <c r="C61" s="5" t="n">
        <v>21235</v>
      </c>
    </row>
    <row r="62" spans="1:4">
      <c r="A62" s="4" t="s">
        <v>127</v>
      </c>
      <c r="B62" s="5" t="n">
        <v>751014</v>
      </c>
      <c r="C62" s="5" t="n">
        <v>731587</v>
      </c>
    </row>
    <row r="63" spans="1:4">
      <c r="A63" s="4" t="s">
        <v>128</v>
      </c>
      <c r="B63" s="5" t="n">
        <v>988050</v>
      </c>
      <c r="C63" s="5" t="n">
        <v>1011626</v>
      </c>
    </row>
    <row r="64" spans="1:4">
      <c r="A64" s="4" t="s">
        <v>129</v>
      </c>
      <c r="B64" s="5" t="n">
        <v>163586</v>
      </c>
      <c r="C64" s="5" t="n">
        <v>174918</v>
      </c>
    </row>
    <row r="65" spans="1:4">
      <c r="A65" s="4" t="s">
        <v>123</v>
      </c>
      <c r="B65" s="5" t="n">
        <v>14583</v>
      </c>
      <c r="C65" s="5" t="n">
        <v>16693</v>
      </c>
    </row>
    <row r="66" spans="1:4">
      <c r="A66" s="4" t="s">
        <v>130</v>
      </c>
      <c r="B66" s="5" t="n">
        <v>627070</v>
      </c>
      <c r="C66" s="5" t="n">
        <v>682244</v>
      </c>
    </row>
    <row r="67" spans="1:4">
      <c r="A67" s="4" t="s">
        <v>131</v>
      </c>
      <c r="B67" s="5" t="n">
        <v>3331269</v>
      </c>
      <c r="C67" s="5" t="n">
        <v>3385171</v>
      </c>
    </row>
    <row r="68" spans="1:4">
      <c r="A68" s="4" t="s">
        <v>132</v>
      </c>
      <c r="B68" s="4" t="s">
        <v>133</v>
      </c>
      <c r="C68" s="4" t="s">
        <v>133</v>
      </c>
    </row>
    <row r="69" spans="1:4">
      <c r="A69" s="4" t="s">
        <v>134</v>
      </c>
      <c r="B69" s="5" t="n">
        <v>13723785</v>
      </c>
      <c r="C69" s="5" t="n">
        <v>13690789</v>
      </c>
    </row>
    <row r="70" spans="1:4">
      <c r="A70" s="4" t="s">
        <v>26</v>
      </c>
    </row>
    <row r="71" spans="1:4">
      <c r="A71" s="3" t="s">
        <v>71</v>
      </c>
    </row>
    <row r="72" spans="1:4">
      <c r="A72" s="4" t="s">
        <v>72</v>
      </c>
      <c r="B72" s="5" t="n">
        <v>10487372</v>
      </c>
      <c r="C72" s="5" t="n">
        <v>10232771</v>
      </c>
    </row>
    <row r="73" spans="1:4">
      <c r="A73" s="4" t="s">
        <v>73</v>
      </c>
      <c r="B73" s="5" t="n">
        <v>4089635</v>
      </c>
      <c r="C73" s="5" t="n">
        <v>3882733</v>
      </c>
    </row>
    <row r="74" spans="1:4">
      <c r="A74" s="4" t="s">
        <v>74</v>
      </c>
      <c r="B74" s="5" t="n">
        <v>991094</v>
      </c>
      <c r="C74" s="5" t="n">
        <v>843145</v>
      </c>
    </row>
    <row r="75" spans="1:4">
      <c r="A75" s="4" t="s">
        <v>75</v>
      </c>
      <c r="B75" s="5" t="n">
        <v>-5399617</v>
      </c>
      <c r="C75" s="5" t="n">
        <v>-5131966</v>
      </c>
    </row>
    <row r="76" spans="1:4">
      <c r="A76" s="4" t="s">
        <v>76</v>
      </c>
      <c r="B76" s="5" t="n">
        <v>10168484</v>
      </c>
      <c r="C76" s="5" t="n">
        <v>9826683</v>
      </c>
    </row>
    <row r="77" spans="1:4">
      <c r="A77" s="3" t="s">
        <v>77</v>
      </c>
    </row>
    <row r="78" spans="1:4">
      <c r="A78" s="4" t="s">
        <v>79</v>
      </c>
      <c r="B78" s="5" t="n">
        <v>77429</v>
      </c>
      <c r="C78" s="5" t="n">
        <v>76350</v>
      </c>
    </row>
    <row r="79" spans="1:4">
      <c r="A79" s="4" t="s">
        <v>80</v>
      </c>
      <c r="B79" s="5" t="n">
        <v>77429</v>
      </c>
      <c r="C79" s="5" t="n">
        <v>76350</v>
      </c>
    </row>
    <row r="80" spans="1:4">
      <c r="A80" s="3" t="s">
        <v>81</v>
      </c>
    </row>
    <row r="81" spans="1:4">
      <c r="A81" s="4" t="s">
        <v>82</v>
      </c>
      <c r="B81" s="5" t="n">
        <v>5640</v>
      </c>
      <c r="C81" s="5" t="n">
        <v>25864</v>
      </c>
      <c r="D81" s="5" t="n">
        <v>5939</v>
      </c>
    </row>
    <row r="82" spans="1:4">
      <c r="A82" s="4" t="s">
        <v>83</v>
      </c>
      <c r="B82" s="5" t="n">
        <v>11143</v>
      </c>
      <c r="C82" s="5" t="n">
        <v>10145</v>
      </c>
      <c r="D82" s="7" t="n">
        <v>9302</v>
      </c>
    </row>
    <row r="83" spans="1:4">
      <c r="A83" s="4" t="s">
        <v>84</v>
      </c>
      <c r="B83" s="5" t="n">
        <v>236761</v>
      </c>
      <c r="C83" s="5" t="n">
        <v>343546</v>
      </c>
    </row>
    <row r="84" spans="1:4">
      <c r="A84" s="4" t="s">
        <v>85</v>
      </c>
      <c r="B84" s="5" t="n">
        <v>119042</v>
      </c>
      <c r="C84" s="5" t="n">
        <v>222186</v>
      </c>
    </row>
    <row r="85" spans="1:4">
      <c r="A85" s="4" t="s">
        <v>86</v>
      </c>
      <c r="B85" s="5" t="n">
        <v>114005</v>
      </c>
      <c r="C85" s="5" t="n">
        <v>107003</v>
      </c>
    </row>
    <row r="86" spans="1:4">
      <c r="A86" s="4" t="s">
        <v>87</v>
      </c>
      <c r="B86" s="5" t="n">
        <v>55970</v>
      </c>
      <c r="C86" s="5" t="n">
        <v>48585</v>
      </c>
    </row>
    <row r="87" spans="1:4">
      <c r="A87" s="4" t="s">
        <v>88</v>
      </c>
      <c r="B87" s="5" t="n">
        <v>16524</v>
      </c>
      <c r="C87" s="5" t="n">
        <v>22247</v>
      </c>
    </row>
    <row r="88" spans="1:4">
      <c r="A88" s="4" t="s">
        <v>89</v>
      </c>
      <c r="B88" s="5" t="n">
        <v>37759</v>
      </c>
      <c r="C88" s="5" t="n">
        <v>21996</v>
      </c>
    </row>
    <row r="89" spans="1:4">
      <c r="A89" s="4" t="s">
        <v>91</v>
      </c>
      <c r="B89" s="5" t="n">
        <v>596844</v>
      </c>
      <c r="C89" s="5" t="n">
        <v>801572</v>
      </c>
    </row>
    <row r="90" spans="1:4">
      <c r="A90" s="3" t="s">
        <v>92</v>
      </c>
    </row>
    <row r="91" spans="1:4">
      <c r="A91" s="4" t="s">
        <v>93</v>
      </c>
      <c r="B91" s="5" t="n">
        <v>4691</v>
      </c>
      <c r="C91" s="5" t="n">
        <v>4576</v>
      </c>
    </row>
    <row r="92" spans="1:4">
      <c r="A92" s="4" t="s">
        <v>95</v>
      </c>
      <c r="B92" s="5" t="n">
        <v>798112</v>
      </c>
      <c r="C92" s="5" t="n">
        <v>948540</v>
      </c>
    </row>
    <row r="93" spans="1:4">
      <c r="A93" s="4" t="s">
        <v>96</v>
      </c>
      <c r="B93" s="5" t="n">
        <v>1897</v>
      </c>
      <c r="C93" s="5" t="n">
        <v>2158</v>
      </c>
    </row>
    <row r="94" spans="1:4">
      <c r="A94" s="4" t="s">
        <v>35</v>
      </c>
      <c r="B94" s="5" t="n">
        <v>86324</v>
      </c>
      <c r="C94" s="5" t="n">
        <v>71827</v>
      </c>
    </row>
    <row r="95" spans="1:4">
      <c r="A95" s="4" t="s">
        <v>97</v>
      </c>
      <c r="B95" s="5" t="n">
        <v>891024</v>
      </c>
      <c r="C95" s="5" t="n">
        <v>1027101</v>
      </c>
    </row>
    <row r="96" spans="1:4">
      <c r="A96" s="4" t="s">
        <v>98</v>
      </c>
      <c r="B96" s="5" t="n">
        <v>11733781</v>
      </c>
      <c r="C96" s="5" t="n">
        <v>11731706</v>
      </c>
    </row>
    <row r="97" spans="1:4">
      <c r="A97" s="3" t="s">
        <v>99</v>
      </c>
    </row>
    <row r="98" spans="1:4">
      <c r="A98" s="4" t="s">
        <v>100</v>
      </c>
      <c r="B98" s="5" t="n">
        <v>859</v>
      </c>
      <c r="C98" s="5" t="n">
        <v>859</v>
      </c>
    </row>
    <row r="99" spans="1:4">
      <c r="A99" s="4" t="s">
        <v>101</v>
      </c>
      <c r="B99" s="5" t="n">
        <v>3275105</v>
      </c>
      <c r="C99" s="5" t="n">
        <v>3275105</v>
      </c>
    </row>
    <row r="100" spans="1:4">
      <c r="A100" s="4" t="s">
        <v>102</v>
      </c>
      <c r="B100" s="5" t="n">
        <v>521792</v>
      </c>
      <c r="C100" s="5" t="n">
        <v>452066</v>
      </c>
    </row>
    <row r="101" spans="1:4">
      <c r="A101" s="4" t="s">
        <v>103</v>
      </c>
      <c r="B101" s="5" t="n">
        <v>-148337</v>
      </c>
      <c r="C101" s="5" t="n">
        <v>-126906</v>
      </c>
    </row>
    <row r="102" spans="1:4">
      <c r="A102" s="4" t="s">
        <v>104</v>
      </c>
      <c r="B102" s="5" t="n">
        <v>3649419</v>
      </c>
      <c r="C102" s="5" t="n">
        <v>3601124</v>
      </c>
    </row>
    <row r="103" spans="1:4">
      <c r="A103" s="3" t="s">
        <v>105</v>
      </c>
    </row>
    <row r="104" spans="1:4">
      <c r="A104" s="4" t="s">
        <v>106</v>
      </c>
      <c r="B104" s="5" t="n">
        <v>3764412</v>
      </c>
      <c r="C104" s="5" t="n">
        <v>3164412</v>
      </c>
    </row>
    <row r="105" spans="1:4">
      <c r="A105" s="4" t="s">
        <v>107</v>
      </c>
      <c r="B105" s="5" t="n">
        <v>161860</v>
      </c>
      <c r="C105" s="5" t="n">
        <v>161860</v>
      </c>
    </row>
    <row r="106" spans="1:4">
      <c r="A106" s="4" t="s">
        <v>108</v>
      </c>
      <c r="B106" s="5" t="n">
        <v>0</v>
      </c>
      <c r="C106" s="5" t="n">
        <v>250000</v>
      </c>
    </row>
    <row r="107" spans="1:4">
      <c r="A107" s="4" t="s">
        <v>110</v>
      </c>
      <c r="B107" s="5" t="n">
        <v>-31785</v>
      </c>
      <c r="C107" s="5" t="n">
        <v>-26361</v>
      </c>
    </row>
    <row r="108" spans="1:4">
      <c r="A108" s="4" t="s">
        <v>111</v>
      </c>
      <c r="B108" s="5" t="n">
        <v>3894487</v>
      </c>
      <c r="C108" s="5" t="n">
        <v>3549911</v>
      </c>
    </row>
    <row r="109" spans="1:4">
      <c r="A109" s="4" t="s">
        <v>112</v>
      </c>
      <c r="B109" s="5" t="n">
        <v>7543906</v>
      </c>
      <c r="C109" s="5" t="n">
        <v>7151035</v>
      </c>
    </row>
    <row r="110" spans="1:4">
      <c r="A110" s="3" t="s">
        <v>113</v>
      </c>
    </row>
    <row r="111" spans="1:4">
      <c r="A111" s="4" t="s">
        <v>114</v>
      </c>
      <c r="B111" s="5" t="n">
        <v>324813</v>
      </c>
      <c r="C111" s="5" t="n">
        <v>359585</v>
      </c>
    </row>
    <row r="112" spans="1:4">
      <c r="A112" s="4" t="s">
        <v>115</v>
      </c>
      <c r="B112" s="5" t="n">
        <v>206000</v>
      </c>
      <c r="C112" s="5" t="n">
        <v>329463</v>
      </c>
    </row>
    <row r="113" spans="1:4">
      <c r="A113" s="4" t="s">
        <v>116</v>
      </c>
      <c r="B113" s="5" t="n">
        <v>0</v>
      </c>
      <c r="C113" s="5" t="n">
        <v>200000</v>
      </c>
    </row>
    <row r="114" spans="1:4">
      <c r="A114" s="4" t="s">
        <v>117</v>
      </c>
      <c r="B114" s="5" t="n">
        <v>35962</v>
      </c>
      <c r="C114" s="5" t="n">
        <v>16051</v>
      </c>
    </row>
    <row r="115" spans="1:4">
      <c r="A115" s="3" t="s">
        <v>118</v>
      </c>
    </row>
    <row r="116" spans="1:4">
      <c r="A116" s="4" t="s">
        <v>119</v>
      </c>
      <c r="B116" s="5" t="n">
        <v>124643</v>
      </c>
      <c r="C116" s="5" t="n">
        <v>117063</v>
      </c>
    </row>
    <row r="117" spans="1:4">
      <c r="A117" s="4" t="s">
        <v>120</v>
      </c>
      <c r="B117" s="5" t="n">
        <v>40411</v>
      </c>
      <c r="C117" s="5" t="n">
        <v>53220</v>
      </c>
    </row>
    <row r="118" spans="1:4">
      <c r="A118" s="4" t="s">
        <v>121</v>
      </c>
      <c r="B118" s="5" t="n">
        <v>57181</v>
      </c>
      <c r="C118" s="5" t="n">
        <v>47837</v>
      </c>
    </row>
    <row r="119" spans="1:4">
      <c r="A119" s="4" t="s">
        <v>122</v>
      </c>
      <c r="B119" s="5" t="n">
        <v>30558</v>
      </c>
      <c r="C119" s="5" t="n">
        <v>64859</v>
      </c>
    </row>
    <row r="120" spans="1:4">
      <c r="A120" s="4" t="s">
        <v>35</v>
      </c>
      <c r="B120" s="5" t="n">
        <v>89821</v>
      </c>
      <c r="C120" s="5" t="n">
        <v>80206</v>
      </c>
    </row>
    <row r="121" spans="1:4">
      <c r="A121" s="4" t="s">
        <v>124</v>
      </c>
      <c r="B121" s="5" t="n">
        <v>909389</v>
      </c>
      <c r="C121" s="5" t="n">
        <v>1268284</v>
      </c>
    </row>
    <row r="122" spans="1:4">
      <c r="A122" s="3" t="s">
        <v>125</v>
      </c>
    </row>
    <row r="123" spans="1:4">
      <c r="A123" s="4" t="s">
        <v>126</v>
      </c>
      <c r="B123" s="5" t="n">
        <v>907432</v>
      </c>
      <c r="C123" s="5" t="n">
        <v>869473</v>
      </c>
    </row>
    <row r="124" spans="1:4">
      <c r="A124" s="4" t="s">
        <v>122</v>
      </c>
      <c r="B124" s="5" t="n">
        <v>11588</v>
      </c>
      <c r="C124" s="5" t="n">
        <v>21235</v>
      </c>
    </row>
    <row r="125" spans="1:4">
      <c r="A125" s="4" t="s">
        <v>127</v>
      </c>
      <c r="B125" s="5" t="n">
        <v>749691</v>
      </c>
      <c r="C125" s="5" t="n">
        <v>730273</v>
      </c>
    </row>
    <row r="126" spans="1:4">
      <c r="A126" s="4" t="s">
        <v>128</v>
      </c>
      <c r="B126" s="5" t="n">
        <v>988671</v>
      </c>
      <c r="C126" s="5" t="n">
        <v>1012260</v>
      </c>
    </row>
    <row r="127" spans="1:4">
      <c r="A127" s="4" t="s">
        <v>130</v>
      </c>
      <c r="B127" s="5" t="n">
        <v>623104</v>
      </c>
      <c r="C127" s="5" t="n">
        <v>679146</v>
      </c>
    </row>
    <row r="128" spans="1:4">
      <c r="A128" s="4" t="s">
        <v>131</v>
      </c>
      <c r="B128" s="5" t="n">
        <v>3280486</v>
      </c>
      <c r="C128" s="5" t="n">
        <v>3312387</v>
      </c>
    </row>
    <row r="129" spans="1:4">
      <c r="A129" s="4" t="s">
        <v>132</v>
      </c>
      <c r="B129" s="4" t="s">
        <v>133</v>
      </c>
      <c r="C129" s="4" t="s">
        <v>133</v>
      </c>
    </row>
    <row r="130" spans="1:4">
      <c r="A130" s="4" t="s">
        <v>134</v>
      </c>
      <c r="B130" s="7" t="n">
        <v>11733781</v>
      </c>
      <c r="C130" s="7" t="n">
        <v>11731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v>
      </c>
      <c r="B1" s="2" t="s">
        <v>30</v>
      </c>
      <c r="C1" s="2" t="s">
        <v>70</v>
      </c>
    </row>
    <row r="2" spans="1:3">
      <c r="A2" s="3" t="s">
        <v>136</v>
      </c>
    </row>
    <row r="3" spans="1:3">
      <c r="A3" s="4" t="s">
        <v>137</v>
      </c>
      <c r="B3" s="7" t="n">
        <v>684260</v>
      </c>
      <c r="C3" s="7" t="n">
        <v>495937</v>
      </c>
    </row>
    <row r="4" spans="1:3">
      <c r="A4" s="3" t="s">
        <v>81</v>
      </c>
    </row>
    <row r="5" spans="1:3">
      <c r="A5" s="4" t="s">
        <v>138</v>
      </c>
      <c r="B5" s="7" t="n">
        <v>8115</v>
      </c>
      <c r="C5" s="7" t="n">
        <v>8901</v>
      </c>
    </row>
    <row r="6" spans="1:3">
      <c r="A6" s="3" t="s">
        <v>139</v>
      </c>
    </row>
    <row r="7" spans="1:3">
      <c r="A7" s="4" t="s">
        <v>140</v>
      </c>
      <c r="B7" s="8" t="n">
        <v>0.01</v>
      </c>
      <c r="C7" s="8" t="n">
        <v>0.01</v>
      </c>
    </row>
    <row r="8" spans="1:3">
      <c r="A8" s="4" t="s">
        <v>141</v>
      </c>
      <c r="B8" s="5" t="n">
        <v>1000</v>
      </c>
      <c r="C8" s="5" t="n">
        <v>1000</v>
      </c>
    </row>
    <row r="9" spans="1:3">
      <c r="A9" s="4" t="s">
        <v>142</v>
      </c>
      <c r="B9" s="5" t="n">
        <v>200</v>
      </c>
      <c r="C9" s="5" t="n">
        <v>200</v>
      </c>
    </row>
    <row r="10" spans="1:3">
      <c r="A10" s="4" t="s">
        <v>26</v>
      </c>
    </row>
    <row r="11" spans="1:3">
      <c r="A11" s="3" t="s">
        <v>136</v>
      </c>
    </row>
    <row r="12" spans="1:3">
      <c r="A12" s="4" t="s">
        <v>137</v>
      </c>
      <c r="B12" s="7" t="n">
        <v>684260</v>
      </c>
      <c r="C12" s="7" t="n">
        <v>495937</v>
      </c>
    </row>
    <row r="13" spans="1:3">
      <c r="A13" s="3" t="s">
        <v>81</v>
      </c>
    </row>
    <row r="14" spans="1:3">
      <c r="A14" s="4" t="s">
        <v>138</v>
      </c>
      <c r="B14" s="7" t="n">
        <v>8115</v>
      </c>
      <c r="C14" s="7" t="n">
        <v>8901</v>
      </c>
    </row>
    <row r="15" spans="1:3">
      <c r="A15" s="3" t="s">
        <v>139</v>
      </c>
    </row>
    <row r="16" spans="1:3">
      <c r="A16" s="4" t="s">
        <v>140</v>
      </c>
      <c r="B16" s="8" t="n">
        <v>0.01</v>
      </c>
      <c r="C16" s="8" t="n">
        <v>0.01</v>
      </c>
    </row>
    <row r="17" spans="1:3">
      <c r="A17" s="4" t="s">
        <v>141</v>
      </c>
      <c r="B17" s="5" t="n">
        <v>150000000</v>
      </c>
      <c r="C17" s="5" t="n">
        <v>150000000</v>
      </c>
    </row>
    <row r="18" spans="1:3">
      <c r="A18" s="4" t="s">
        <v>142</v>
      </c>
      <c r="B18" s="5" t="n">
        <v>85903791</v>
      </c>
      <c r="C18" s="5" t="n">
        <v>85903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30</v>
      </c>
      <c r="C2" s="2" t="s">
        <v>31</v>
      </c>
    </row>
    <row r="3" spans="1:3">
      <c r="A3" s="3" t="s">
        <v>61</v>
      </c>
    </row>
    <row r="4" spans="1:3">
      <c r="A4" s="4" t="s">
        <v>144</v>
      </c>
      <c r="B4" s="7" t="n">
        <v>19108</v>
      </c>
      <c r="C4" s="7" t="n">
        <v>16070</v>
      </c>
    </row>
    <row r="5" spans="1:3">
      <c r="A5" s="3" t="s">
        <v>145</v>
      </c>
    </row>
    <row r="6" spans="1:3">
      <c r="A6" s="4" t="s">
        <v>59</v>
      </c>
      <c r="B6" s="5" t="n">
        <v>128571</v>
      </c>
      <c r="C6" s="5" t="n">
        <v>175662</v>
      </c>
    </row>
    <row r="7" spans="1:3">
      <c r="A7" s="3" t="s">
        <v>146</v>
      </c>
    </row>
    <row r="8" spans="1:3">
      <c r="A8" s="4" t="s">
        <v>45</v>
      </c>
      <c r="B8" s="5" t="n">
        <v>486377</v>
      </c>
      <c r="C8" s="5" t="n">
        <v>355538</v>
      </c>
    </row>
    <row r="9" spans="1:3">
      <c r="A9" s="4" t="s">
        <v>46</v>
      </c>
      <c r="B9" s="5" t="n">
        <v>82489</v>
      </c>
      <c r="C9" s="5" t="n">
        <v>85847</v>
      </c>
    </row>
    <row r="10" spans="1:3">
      <c r="A10" s="4" t="s">
        <v>147</v>
      </c>
      <c r="B10" s="5" t="n">
        <v>5554</v>
      </c>
      <c r="C10" s="5" t="n">
        <v>81899</v>
      </c>
    </row>
    <row r="11" spans="1:3">
      <c r="A11" s="4" t="s">
        <v>148</v>
      </c>
      <c r="B11" s="5" t="n">
        <v>-21953</v>
      </c>
      <c r="C11" s="5" t="n">
        <v>22957</v>
      </c>
    </row>
    <row r="12" spans="1:3">
      <c r="A12" s="4" t="s">
        <v>149</v>
      </c>
      <c r="B12" s="5" t="n">
        <v>-12958</v>
      </c>
      <c r="C12" s="5" t="n">
        <v>-11266</v>
      </c>
    </row>
    <row r="13" spans="1:3">
      <c r="A13" s="4" t="s">
        <v>150</v>
      </c>
      <c r="B13" s="5" t="n">
        <v>-56177</v>
      </c>
      <c r="C13" s="5" t="n">
        <v>0</v>
      </c>
    </row>
    <row r="14" spans="1:3">
      <c r="A14" s="4" t="s">
        <v>151</v>
      </c>
      <c r="B14" s="5" t="n">
        <v>11105</v>
      </c>
      <c r="C14" s="5" t="n">
        <v>12358</v>
      </c>
    </row>
    <row r="15" spans="1:3">
      <c r="A15" s="4" t="s">
        <v>152</v>
      </c>
      <c r="B15" s="5" t="n">
        <v>-13500</v>
      </c>
      <c r="C15" s="5" t="n">
        <v>-18000</v>
      </c>
    </row>
    <row r="16" spans="1:3">
      <c r="A16" s="4" t="s">
        <v>153</v>
      </c>
      <c r="B16" s="5" t="n">
        <v>-22545</v>
      </c>
      <c r="C16" s="5" t="n">
        <v>-85385</v>
      </c>
    </row>
    <row r="17" spans="1:3">
      <c r="A17" s="4" t="s">
        <v>154</v>
      </c>
      <c r="B17" s="5" t="n">
        <v>-4872</v>
      </c>
      <c r="C17" s="5" t="n">
        <v>-2068</v>
      </c>
    </row>
    <row r="18" spans="1:3">
      <c r="A18" s="3" t="s">
        <v>155</v>
      </c>
    </row>
    <row r="19" spans="1:3">
      <c r="A19" s="4" t="s">
        <v>156</v>
      </c>
      <c r="B19" s="5" t="n">
        <v>214166</v>
      </c>
      <c r="C19" s="5" t="n">
        <v>204477</v>
      </c>
    </row>
    <row r="20" spans="1:3">
      <c r="A20" s="4" t="s">
        <v>157</v>
      </c>
      <c r="B20" s="5" t="n">
        <v>-7002</v>
      </c>
      <c r="C20" s="5" t="n">
        <v>-2436</v>
      </c>
    </row>
    <row r="21" spans="1:3">
      <c r="A21" s="4" t="s">
        <v>158</v>
      </c>
      <c r="B21" s="5" t="n">
        <v>7385</v>
      </c>
      <c r="C21" s="5" t="n">
        <v>2789</v>
      </c>
    </row>
    <row r="22" spans="1:3">
      <c r="A22" s="4" t="s">
        <v>159</v>
      </c>
      <c r="B22" s="5" t="n">
        <v>-15763</v>
      </c>
      <c r="C22" s="5" t="n">
        <v>7391</v>
      </c>
    </row>
    <row r="23" spans="1:3">
      <c r="A23" s="4" t="s">
        <v>160</v>
      </c>
      <c r="B23" s="5" t="n">
        <v>19911</v>
      </c>
      <c r="C23" s="5" t="n">
        <v>8569</v>
      </c>
    </row>
    <row r="24" spans="1:3">
      <c r="A24" s="4" t="s">
        <v>114</v>
      </c>
      <c r="B24" s="5" t="n">
        <v>-38001</v>
      </c>
      <c r="C24" s="5" t="n">
        <v>-31027</v>
      </c>
    </row>
    <row r="25" spans="1:3">
      <c r="A25" s="4" t="s">
        <v>161</v>
      </c>
      <c r="B25" s="5" t="n">
        <v>6695</v>
      </c>
      <c r="C25" s="5" t="n">
        <v>-30074</v>
      </c>
    </row>
    <row r="26" spans="1:3">
      <c r="A26" s="4" t="s">
        <v>35</v>
      </c>
      <c r="B26" s="5" t="n">
        <v>-12379</v>
      </c>
      <c r="C26" s="5" t="n">
        <v>-2983</v>
      </c>
    </row>
    <row r="27" spans="1:3">
      <c r="A27" s="4" t="s">
        <v>162</v>
      </c>
      <c r="B27" s="5" t="n">
        <v>742333</v>
      </c>
      <c r="C27" s="5" t="n">
        <v>768670</v>
      </c>
    </row>
    <row r="28" spans="1:3">
      <c r="A28" s="3" t="s">
        <v>163</v>
      </c>
    </row>
    <row r="29" spans="1:3">
      <c r="A29" s="4" t="s">
        <v>164</v>
      </c>
      <c r="B29" s="5" t="n">
        <v>-760728</v>
      </c>
      <c r="C29" s="5" t="n">
        <v>-761968</v>
      </c>
    </row>
    <row r="30" spans="1:3">
      <c r="A30" s="4" t="s">
        <v>35</v>
      </c>
      <c r="B30" s="5" t="n">
        <v>2090</v>
      </c>
      <c r="C30" s="5" t="n">
        <v>5796</v>
      </c>
    </row>
    <row r="31" spans="1:3">
      <c r="A31" s="4" t="s">
        <v>165</v>
      </c>
      <c r="B31" s="5" t="n">
        <v>-758638</v>
      </c>
      <c r="C31" s="5" t="n">
        <v>-756172</v>
      </c>
    </row>
    <row r="32" spans="1:3">
      <c r="A32" s="3" t="s">
        <v>166</v>
      </c>
    </row>
    <row r="33" spans="1:3">
      <c r="A33" s="4" t="s">
        <v>167</v>
      </c>
      <c r="B33" s="5" t="n">
        <v>-123463</v>
      </c>
      <c r="C33" s="5" t="n">
        <v>-106763</v>
      </c>
    </row>
    <row r="34" spans="1:3">
      <c r="A34" s="4" t="s">
        <v>168</v>
      </c>
      <c r="B34" s="5" t="n">
        <v>-76728</v>
      </c>
      <c r="C34" s="5" t="n">
        <v>-17543</v>
      </c>
    </row>
    <row r="35" spans="1:3">
      <c r="A35" s="4" t="s">
        <v>169</v>
      </c>
      <c r="B35" s="5" t="n">
        <v>642615</v>
      </c>
      <c r="C35" s="5" t="n">
        <v>70583</v>
      </c>
    </row>
    <row r="36" spans="1:3">
      <c r="A36" s="4" t="s">
        <v>170</v>
      </c>
      <c r="B36" s="5" t="n">
        <v>-450000</v>
      </c>
      <c r="C36" s="5" t="n">
        <v>0</v>
      </c>
    </row>
    <row r="37" spans="1:3">
      <c r="A37" s="4" t="s">
        <v>35</v>
      </c>
      <c r="B37" s="5" t="n">
        <v>6228</v>
      </c>
      <c r="C37" s="5" t="n">
        <v>15999</v>
      </c>
    </row>
    <row r="38" spans="1:3">
      <c r="A38" s="4" t="s">
        <v>171</v>
      </c>
      <c r="B38" s="5" t="n">
        <v>-1348</v>
      </c>
      <c r="C38" s="5" t="n">
        <v>-37724</v>
      </c>
    </row>
    <row r="39" spans="1:3">
      <c r="A39" s="4" t="s">
        <v>172</v>
      </c>
      <c r="B39" s="5" t="n">
        <v>-17653</v>
      </c>
      <c r="C39" s="5" t="n">
        <v>-25226</v>
      </c>
    </row>
    <row r="40" spans="1:3">
      <c r="A40" s="3" t="s">
        <v>173</v>
      </c>
    </row>
    <row r="41" spans="1:3">
      <c r="A41" s="4" t="s">
        <v>174</v>
      </c>
      <c r="B41" s="5" t="n">
        <v>234438</v>
      </c>
      <c r="C41" s="5" t="n">
        <v>239566</v>
      </c>
    </row>
    <row r="42" spans="1:3">
      <c r="A42" s="4" t="s">
        <v>175</v>
      </c>
      <c r="B42" s="5" t="n">
        <v>7595</v>
      </c>
      <c r="C42" s="5" t="n">
        <v>1649</v>
      </c>
    </row>
    <row r="43" spans="1:3">
      <c r="A43" s="3" t="s">
        <v>176</v>
      </c>
    </row>
    <row r="44" spans="1:3">
      <c r="A44" s="4" t="s">
        <v>177</v>
      </c>
      <c r="B44" s="5" t="n">
        <v>105070</v>
      </c>
      <c r="C44" s="5" t="n">
        <v>87456</v>
      </c>
    </row>
    <row r="45" spans="1:3">
      <c r="A45" s="4" t="s">
        <v>26</v>
      </c>
    </row>
    <row r="46" spans="1:3">
      <c r="A46" s="3" t="s">
        <v>61</v>
      </c>
    </row>
    <row r="47" spans="1:3">
      <c r="A47" s="4" t="s">
        <v>144</v>
      </c>
      <c r="B47" s="5" t="n">
        <v>16783</v>
      </c>
      <c r="C47" s="5" t="n">
        <v>15241</v>
      </c>
    </row>
    <row r="48" spans="1:3">
      <c r="A48" s="3" t="s">
        <v>145</v>
      </c>
    </row>
    <row r="49" spans="1:3">
      <c r="A49" s="4" t="s">
        <v>59</v>
      </c>
      <c r="B49" s="5" t="n">
        <v>193709</v>
      </c>
      <c r="C49" s="5" t="n">
        <v>222846</v>
      </c>
    </row>
    <row r="50" spans="1:3">
      <c r="A50" s="3" t="s">
        <v>146</v>
      </c>
    </row>
    <row r="51" spans="1:3">
      <c r="A51" s="4" t="s">
        <v>45</v>
      </c>
      <c r="B51" s="5" t="n">
        <v>486300</v>
      </c>
      <c r="C51" s="5" t="n">
        <v>355538</v>
      </c>
    </row>
    <row r="52" spans="1:3">
      <c r="A52" s="4" t="s">
        <v>46</v>
      </c>
      <c r="B52" s="5" t="n">
        <v>82489</v>
      </c>
      <c r="C52" s="5" t="n">
        <v>85847</v>
      </c>
    </row>
    <row r="53" spans="1:3">
      <c r="A53" s="4" t="s">
        <v>147</v>
      </c>
      <c r="B53" s="5" t="n">
        <v>12801</v>
      </c>
      <c r="C53" s="5" t="n">
        <v>109015</v>
      </c>
    </row>
    <row r="54" spans="1:3">
      <c r="A54" s="4" t="s">
        <v>148</v>
      </c>
      <c r="B54" s="5" t="n">
        <v>-21953</v>
      </c>
      <c r="C54" s="5" t="n">
        <v>23098</v>
      </c>
    </row>
    <row r="55" spans="1:3">
      <c r="A55" s="4" t="s">
        <v>149</v>
      </c>
      <c r="B55" s="5" t="n">
        <v>-12958</v>
      </c>
      <c r="C55" s="5" t="n">
        <v>-11266</v>
      </c>
    </row>
    <row r="56" spans="1:3">
      <c r="A56" s="4" t="s">
        <v>150</v>
      </c>
      <c r="B56" s="5" t="n">
        <v>-56177</v>
      </c>
      <c r="C56" s="5" t="n">
        <v>0</v>
      </c>
    </row>
    <row r="57" spans="1:3">
      <c r="A57" s="4" t="s">
        <v>151</v>
      </c>
      <c r="B57" s="5" t="n">
        <v>3319</v>
      </c>
      <c r="C57" s="5" t="n">
        <v>3946</v>
      </c>
    </row>
    <row r="58" spans="1:3">
      <c r="A58" s="4" t="s">
        <v>152</v>
      </c>
      <c r="B58" s="5" t="n">
        <v>-13500</v>
      </c>
      <c r="C58" s="5" t="n">
        <v>-18000</v>
      </c>
    </row>
    <row r="59" spans="1:3">
      <c r="A59" s="4" t="s">
        <v>153</v>
      </c>
      <c r="B59" s="5" t="n">
        <v>-22545</v>
      </c>
      <c r="C59" s="5" t="n">
        <v>-85385</v>
      </c>
    </row>
    <row r="60" spans="1:3">
      <c r="A60" s="4" t="s">
        <v>154</v>
      </c>
      <c r="B60" s="5" t="n">
        <v>5144</v>
      </c>
      <c r="C60" s="5" t="n">
        <v>-17665</v>
      </c>
    </row>
    <row r="61" spans="1:3">
      <c r="A61" s="3" t="s">
        <v>155</v>
      </c>
    </row>
    <row r="62" spans="1:3">
      <c r="A62" s="4" t="s">
        <v>156</v>
      </c>
      <c r="B62" s="5" t="n">
        <v>208359</v>
      </c>
      <c r="C62" s="5" t="n">
        <v>215674</v>
      </c>
    </row>
    <row r="63" spans="1:3">
      <c r="A63" s="4" t="s">
        <v>157</v>
      </c>
      <c r="B63" s="5" t="n">
        <v>-7002</v>
      </c>
      <c r="C63" s="5" t="n">
        <v>-2436</v>
      </c>
    </row>
    <row r="64" spans="1:3">
      <c r="A64" s="4" t="s">
        <v>158</v>
      </c>
      <c r="B64" s="5" t="n">
        <v>7385</v>
      </c>
      <c r="C64" s="5" t="n">
        <v>2789</v>
      </c>
    </row>
    <row r="65" spans="1:3">
      <c r="A65" s="4" t="s">
        <v>159</v>
      </c>
      <c r="B65" s="5" t="n">
        <v>-15763</v>
      </c>
      <c r="C65" s="5" t="n">
        <v>7391</v>
      </c>
    </row>
    <row r="66" spans="1:3">
      <c r="A66" s="4" t="s">
        <v>160</v>
      </c>
      <c r="B66" s="5" t="n">
        <v>19911</v>
      </c>
      <c r="C66" s="5" t="n">
        <v>8569</v>
      </c>
    </row>
    <row r="67" spans="1:3">
      <c r="A67" s="4" t="s">
        <v>114</v>
      </c>
      <c r="B67" s="5" t="n">
        <v>-37988</v>
      </c>
      <c r="C67" s="5" t="n">
        <v>-31027</v>
      </c>
    </row>
    <row r="68" spans="1:3">
      <c r="A68" s="4" t="s">
        <v>161</v>
      </c>
      <c r="B68" s="5" t="n">
        <v>7580</v>
      </c>
      <c r="C68" s="5" t="n">
        <v>-30074</v>
      </c>
    </row>
    <row r="69" spans="1:3">
      <c r="A69" s="4" t="s">
        <v>35</v>
      </c>
      <c r="B69" s="5" t="n">
        <v>-9528</v>
      </c>
      <c r="C69" s="5" t="n">
        <v>-857</v>
      </c>
    </row>
    <row r="70" spans="1:3">
      <c r="A70" s="4" t="s">
        <v>162</v>
      </c>
      <c r="B70" s="5" t="n">
        <v>814813</v>
      </c>
      <c r="C70" s="5" t="n">
        <v>832425</v>
      </c>
    </row>
    <row r="71" spans="1:3">
      <c r="A71" s="3" t="s">
        <v>163</v>
      </c>
    </row>
    <row r="72" spans="1:3">
      <c r="A72" s="4" t="s">
        <v>164</v>
      </c>
      <c r="B72" s="5" t="n">
        <v>-712329</v>
      </c>
      <c r="C72" s="5" t="n">
        <v>-677004</v>
      </c>
    </row>
    <row r="73" spans="1:3">
      <c r="A73" s="4" t="s">
        <v>35</v>
      </c>
      <c r="B73" s="5" t="n">
        <v>2090</v>
      </c>
      <c r="C73" s="5" t="n">
        <v>6233</v>
      </c>
    </row>
    <row r="74" spans="1:3">
      <c r="A74" s="4" t="s">
        <v>165</v>
      </c>
      <c r="B74" s="5" t="n">
        <v>-710239</v>
      </c>
      <c r="C74" s="5" t="n">
        <v>-670771</v>
      </c>
    </row>
    <row r="75" spans="1:3">
      <c r="A75" s="3" t="s">
        <v>166</v>
      </c>
    </row>
    <row r="76" spans="1:3">
      <c r="A76" s="4" t="s">
        <v>167</v>
      </c>
      <c r="B76" s="5" t="n">
        <v>-123463</v>
      </c>
      <c r="C76" s="5" t="n">
        <v>-106763</v>
      </c>
    </row>
    <row r="77" spans="1:3">
      <c r="A77" s="4" t="s">
        <v>168</v>
      </c>
      <c r="B77" s="5" t="n">
        <v>-151315</v>
      </c>
      <c r="C77" s="5" t="n">
        <v>-96546</v>
      </c>
    </row>
    <row r="78" spans="1:3">
      <c r="A78" s="4" t="s">
        <v>169</v>
      </c>
      <c r="B78" s="5" t="n">
        <v>594750</v>
      </c>
      <c r="C78" s="5" t="n">
        <v>0</v>
      </c>
    </row>
    <row r="79" spans="1:3">
      <c r="A79" s="4" t="s">
        <v>170</v>
      </c>
      <c r="B79" s="5" t="n">
        <v>-450000</v>
      </c>
      <c r="C79" s="5" t="n">
        <v>0</v>
      </c>
    </row>
    <row r="80" spans="1:3">
      <c r="A80" s="4" t="s">
        <v>35</v>
      </c>
      <c r="B80" s="5" t="n">
        <v>6228</v>
      </c>
      <c r="C80" s="5" t="n">
        <v>15997</v>
      </c>
    </row>
    <row r="81" spans="1:3">
      <c r="A81" s="4" t="s">
        <v>171</v>
      </c>
      <c r="B81" s="5" t="n">
        <v>-123800</v>
      </c>
      <c r="C81" s="5" t="n">
        <v>-187312</v>
      </c>
    </row>
    <row r="82" spans="1:3">
      <c r="A82" s="4" t="s">
        <v>172</v>
      </c>
      <c r="B82" s="5" t="n">
        <v>-19226</v>
      </c>
      <c r="C82" s="5" t="n">
        <v>-25658</v>
      </c>
    </row>
    <row r="83" spans="1:3">
      <c r="A83" s="3" t="s">
        <v>173</v>
      </c>
    </row>
    <row r="84" spans="1:3">
      <c r="A84" s="4" t="s">
        <v>174</v>
      </c>
      <c r="B84" s="5" t="n">
        <v>152273</v>
      </c>
      <c r="C84" s="5" t="n">
        <v>160426</v>
      </c>
    </row>
    <row r="85" spans="1:3">
      <c r="A85" s="4" t="s">
        <v>175</v>
      </c>
      <c r="B85" s="5" t="n">
        <v>13839</v>
      </c>
      <c r="C85" s="5" t="n">
        <v>3058</v>
      </c>
    </row>
    <row r="86" spans="1:3">
      <c r="A86" s="3" t="s">
        <v>176</v>
      </c>
    </row>
    <row r="87" spans="1:3">
      <c r="A87" s="4" t="s">
        <v>177</v>
      </c>
      <c r="B87" s="7" t="n">
        <v>105070</v>
      </c>
      <c r="C87" s="7" t="n">
        <v>87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0</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30</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8:18:06Z</dcterms:created>
  <dcterms:modified xmlns:dcterms="http://purl.org/dc/terms/" xmlns:xsi="http://www.w3.org/2001/XMLSchema-instance" xsi:type="dcterms:W3CDTF">2018-10-31T18:18:06Z</dcterms:modified>
</cp:coreProperties>
</file>